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resent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Commodity Derivative Financial " sheetId="11" state="visible" r:id="rId11"/>
    <sheet xmlns:r="http://schemas.openxmlformats.org/officeDocument/2006/relationships" name="Oil and Natural Gas Interests" sheetId="12" state="visible" r:id="rId12"/>
    <sheet xmlns:r="http://schemas.openxmlformats.org/officeDocument/2006/relationships" name="Debt" sheetId="13" state="visible" r:id="rId13"/>
    <sheet xmlns:r="http://schemas.openxmlformats.org/officeDocument/2006/relationships" name="Warrants" sheetId="14" state="visible" r:id="rId14"/>
    <sheet xmlns:r="http://schemas.openxmlformats.org/officeDocument/2006/relationships" name="Shareholders' Equity and Divide"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Major Operator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Leases (Tables)" sheetId="24" state="visible" r:id="rId24"/>
    <sheet xmlns:r="http://schemas.openxmlformats.org/officeDocument/2006/relationships" name="Commodity Derivative Financia_2" sheetId="25" state="visible" r:id="rId25"/>
    <sheet xmlns:r="http://schemas.openxmlformats.org/officeDocument/2006/relationships" name="Oil and Natural Gas Interests (" sheetId="26" state="visible" r:id="rId26"/>
    <sheet xmlns:r="http://schemas.openxmlformats.org/officeDocument/2006/relationships" name="Debt (Tables)" sheetId="27" state="visible" r:id="rId27"/>
    <sheet xmlns:r="http://schemas.openxmlformats.org/officeDocument/2006/relationships" name="Warrants (Tables)" sheetId="28" state="visible" r:id="rId28"/>
    <sheet xmlns:r="http://schemas.openxmlformats.org/officeDocument/2006/relationships" name="Shareholders' Equity and Divi_2"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Major Operators (Tables)" sheetId="32" state="visible" r:id="rId32"/>
    <sheet xmlns:r="http://schemas.openxmlformats.org/officeDocument/2006/relationships" name="Organization and Presentation (" sheetId="33" state="visible" r:id="rId33"/>
    <sheet xmlns:r="http://schemas.openxmlformats.org/officeDocument/2006/relationships" name="Summary of Significant Accoun_3" sheetId="34" state="visible" r:id="rId34"/>
    <sheet xmlns:r="http://schemas.openxmlformats.org/officeDocument/2006/relationships" name="Leases (Details)" sheetId="35" state="visible" r:id="rId35"/>
    <sheet xmlns:r="http://schemas.openxmlformats.org/officeDocument/2006/relationships" name="Leases - Schedule of Undiscount" sheetId="36" state="visible" r:id="rId36"/>
    <sheet xmlns:r="http://schemas.openxmlformats.org/officeDocument/2006/relationships" name="Commodity Derivative Financia_3" sheetId="37" state="visible" r:id="rId37"/>
    <sheet xmlns:r="http://schemas.openxmlformats.org/officeDocument/2006/relationships" name="Commodity Derivative Financia_4" sheetId="38" state="visible" r:id="rId38"/>
    <sheet xmlns:r="http://schemas.openxmlformats.org/officeDocument/2006/relationships" name="Oil and Natural Gas Interests_2" sheetId="39" state="visible" r:id="rId39"/>
    <sheet xmlns:r="http://schemas.openxmlformats.org/officeDocument/2006/relationships" name="Debt (Details)" sheetId="40" state="visible" r:id="rId40"/>
    <sheet xmlns:r="http://schemas.openxmlformats.org/officeDocument/2006/relationships" name="Debt - (Details 1)" sheetId="41" state="visible" r:id="rId41"/>
    <sheet xmlns:r="http://schemas.openxmlformats.org/officeDocument/2006/relationships" name="Warrants (Details Textual)" sheetId="42" state="visible" r:id="rId42"/>
    <sheet xmlns:r="http://schemas.openxmlformats.org/officeDocument/2006/relationships" name="Warrants (Details)" sheetId="43" state="visible" r:id="rId43"/>
    <sheet xmlns:r="http://schemas.openxmlformats.org/officeDocument/2006/relationships" name="Warrants (Details 1)" sheetId="44" state="visible" r:id="rId44"/>
    <sheet xmlns:r="http://schemas.openxmlformats.org/officeDocument/2006/relationships" name="Shareholders' Equity and Divi_3" sheetId="45" state="visible" r:id="rId45"/>
    <sheet xmlns:r="http://schemas.openxmlformats.org/officeDocument/2006/relationships" name="Shareholders' Equity and Divi_4" sheetId="46" state="visible" r:id="rId46"/>
    <sheet xmlns:r="http://schemas.openxmlformats.org/officeDocument/2006/relationships" name="Shareholders' Equity and Divi_5" sheetId="47" state="visible" r:id="rId47"/>
    <sheet xmlns:r="http://schemas.openxmlformats.org/officeDocument/2006/relationships" name="Share-Based Compensation (Detai" sheetId="48" state="visible" r:id="rId48"/>
    <sheet xmlns:r="http://schemas.openxmlformats.org/officeDocument/2006/relationships" name="Share-Based Compensation - Sche" sheetId="49" state="visible" r:id="rId49"/>
    <sheet xmlns:r="http://schemas.openxmlformats.org/officeDocument/2006/relationships" name="Share-Based Compensation - Summ" sheetId="50" state="visible" r:id="rId50"/>
    <sheet xmlns:r="http://schemas.openxmlformats.org/officeDocument/2006/relationships" name="Earnings Per Share - Calculatio" sheetId="51" state="visible" r:id="rId51"/>
    <sheet xmlns:r="http://schemas.openxmlformats.org/officeDocument/2006/relationships" name="Earnings Per Share - Computatio" sheetId="52" state="visible" r:id="rId52"/>
    <sheet xmlns:r="http://schemas.openxmlformats.org/officeDocument/2006/relationships" name="Income Taxes (Details)" sheetId="53" state="visible" r:id="rId53"/>
    <sheet xmlns:r="http://schemas.openxmlformats.org/officeDocument/2006/relationships" name="Related Party Transactions (Det" sheetId="54" state="visible" r:id="rId54"/>
    <sheet xmlns:r="http://schemas.openxmlformats.org/officeDocument/2006/relationships" name="Major Operator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61"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Document Information [Line Items]</t>
        </is>
      </c>
    </row>
    <row r="4">
      <c r="A4" s="4" t="inlineStr">
        <is>
          <t>Entity Registrant Name</t>
        </is>
      </c>
      <c r="B4" s="4" t="inlineStr">
        <is>
          <t>Falcon Minerals Corp</t>
        </is>
      </c>
    </row>
    <row r="5">
      <c r="A5" s="4" t="inlineStr">
        <is>
          <t>Entity Central Index Key</t>
        </is>
      </c>
      <c r="B5" s="4" t="inlineStr">
        <is>
          <t>0001703785</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2</t>
        </is>
      </c>
    </row>
    <row r="10">
      <c r="A10" s="4" t="inlineStr">
        <is>
          <t>Document Fiscal Year Focus</t>
        </is>
      </c>
      <c r="B10" s="4" t="inlineStr">
        <is>
          <t>2022</t>
        </is>
      </c>
    </row>
    <row r="11">
      <c r="A11" s="4" t="inlineStr">
        <is>
          <t>Document Fiscal Period Focus</t>
        </is>
      </c>
      <c r="B11" s="4" t="inlineStr">
        <is>
          <t>Q1</t>
        </is>
      </c>
    </row>
    <row r="12">
      <c r="A12" s="4" t="inlineStr">
        <is>
          <t>Entity Filer Category</t>
        </is>
      </c>
      <c r="B12" s="4" t="inlineStr">
        <is>
          <t>Accelerated Filer</t>
        </is>
      </c>
    </row>
    <row r="13">
      <c r="A13" s="4" t="inlineStr">
        <is>
          <t>Entity Current Reporting Status</t>
        </is>
      </c>
      <c r="B13" s="4" t="inlineStr">
        <is>
          <t>Yes</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File Number</t>
        </is>
      </c>
      <c r="B17" s="4" t="inlineStr">
        <is>
          <t>001-38158</t>
        </is>
      </c>
    </row>
    <row r="18">
      <c r="A18" s="4" t="inlineStr">
        <is>
          <t>Entity Tax Identification Number</t>
        </is>
      </c>
      <c r="B18" s="4" t="inlineStr">
        <is>
          <t>82-0820780</t>
        </is>
      </c>
    </row>
    <row r="19">
      <c r="A19" s="4" t="inlineStr">
        <is>
          <t>Entity Address, Address Line One</t>
        </is>
      </c>
      <c r="B19" s="4" t="inlineStr">
        <is>
          <t>609 Main Street</t>
        </is>
      </c>
    </row>
    <row r="20">
      <c r="A20" s="4" t="inlineStr">
        <is>
          <t>Entity Address, Address Line Two</t>
        </is>
      </c>
      <c r="B20" s="4" t="inlineStr">
        <is>
          <t>Suite 3950</t>
        </is>
      </c>
    </row>
    <row r="21">
      <c r="A21" s="4" t="inlineStr">
        <is>
          <t>Entity Address, City or Town</t>
        </is>
      </c>
      <c r="B21" s="4" t="inlineStr">
        <is>
          <t>Houston</t>
        </is>
      </c>
    </row>
    <row r="22">
      <c r="A22" s="4" t="inlineStr">
        <is>
          <t>Entity Address, State or Province</t>
        </is>
      </c>
      <c r="B22" s="4" t="inlineStr">
        <is>
          <t>TX</t>
        </is>
      </c>
    </row>
    <row r="23">
      <c r="A23" s="4" t="inlineStr">
        <is>
          <t>Entity Address, Postal Zip Code</t>
        </is>
      </c>
      <c r="B23" s="4" t="inlineStr">
        <is>
          <t>77002</t>
        </is>
      </c>
    </row>
    <row r="24">
      <c r="A24" s="4" t="inlineStr">
        <is>
          <t>City Area Code</t>
        </is>
      </c>
      <c r="B24" s="4" t="inlineStr">
        <is>
          <t>713</t>
        </is>
      </c>
    </row>
    <row r="25">
      <c r="A25" s="4" t="inlineStr">
        <is>
          <t>Local Phone Number</t>
        </is>
      </c>
      <c r="B25" s="4" t="inlineStr">
        <is>
          <t>814-4657</t>
        </is>
      </c>
    </row>
    <row r="26">
      <c r="A26" s="4" t="inlineStr">
        <is>
          <t>Entity Shell Company</t>
        </is>
      </c>
      <c r="B26" s="4" t="inlineStr">
        <is>
          <t>false</t>
        </is>
      </c>
    </row>
    <row r="27">
      <c r="A27" s="4" t="inlineStr">
        <is>
          <t>Entity Interactive Data Current</t>
        </is>
      </c>
      <c r="B27" s="4" t="inlineStr">
        <is>
          <t>Yes</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Class A common stock [Member]</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FLMN</t>
        </is>
      </c>
    </row>
    <row r="35">
      <c r="A35" s="4" t="inlineStr">
        <is>
          <t>Security Exchange Name</t>
        </is>
      </c>
      <c r="B35" s="4" t="inlineStr">
        <is>
          <t>NASDAQ</t>
        </is>
      </c>
    </row>
    <row r="36">
      <c r="A36" s="4" t="inlineStr">
        <is>
          <t>Entity Common Stock Shares Outstanding</t>
        </is>
      </c>
      <c r="C36" s="5" t="n">
        <v>47117505</v>
      </c>
    </row>
    <row r="37">
      <c r="A37" s="4" t="inlineStr">
        <is>
          <t>Warrants [Member]</t>
        </is>
      </c>
    </row>
    <row r="38">
      <c r="A38" s="3" t="inlineStr">
        <is>
          <t>Document Information [Line Items]</t>
        </is>
      </c>
    </row>
    <row r="39">
      <c r="A39" s="4" t="inlineStr">
        <is>
          <t>Title of 12(b) Security</t>
        </is>
      </c>
      <c r="B39" s="4" t="inlineStr">
        <is>
          <t>Warrants, each to purchase one share of Class A Common Stock</t>
        </is>
      </c>
    </row>
    <row r="40">
      <c r="A40" s="4" t="inlineStr">
        <is>
          <t>Trading Symbol</t>
        </is>
      </c>
      <c r="B40" s="4" t="inlineStr">
        <is>
          <t>FLMNW</t>
        </is>
      </c>
    </row>
    <row r="41">
      <c r="A41" s="4" t="inlineStr">
        <is>
          <t>Security Exchange Name</t>
        </is>
      </c>
      <c r="B41" s="4" t="inlineStr">
        <is>
          <t>NASDAQ</t>
        </is>
      </c>
    </row>
    <row r="42">
      <c r="A42" s="4" t="inlineStr">
        <is>
          <t>Class C common stock [Member]</t>
        </is>
      </c>
    </row>
    <row r="43">
      <c r="A43" s="3" t="inlineStr">
        <is>
          <t>Document Information [Line Items]</t>
        </is>
      </c>
    </row>
    <row r="44">
      <c r="A44" s="4" t="inlineStr">
        <is>
          <t>Entity Common Stock Shares Outstanding</t>
        </is>
      </c>
      <c r="C44" s="5" t="n">
        <v>393877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3—Leases Substantially all of the Company’s leases are long-term operating leases with fixed payment terms and will terminate at various dates through February 2025. The Company’s right-of-use (“ROU”) assets represent its right to use an underlying asset for the lease term, and its operating lease liabilities represent its obligation to make lease payments. ROU assets are recognized at commencement date and consist of the present value of the remaining lease payments over the lease term, initial direct costs, prepaid lease payments less any lease incentives. Operating lease liabilities are recognized at commencement date based on the present value of the remaining lease payments over the lease term. The Company uses its incremental borrowing rate based on the information available at the commencement date to determine the present value of lease payments . Since the Company’s leases do not provide an implicit rate that can readily be determined, the Company used a discount rate based on its incremental borrowing rate, which is determined by the information available in our Credit Facility. The incremental borrowing rate reflects the estimated rate of interest the Company would pay to borrow, on a collateralized basis over a similar term, an amount equal to the leas e payments in a similar economic environment. Our lease obligations are primarily comprised of the main office spaces used for operations and are recorded as general, administrative, and other expenses in the consolidated statements of operations. As of March 31, 2022, our lease obligations were classified as operating leases. The Company’s rental costs associated with these office spaces for the three months ended March 31, 2022 and 2021 was $0.1 million and $0.2 million, respectively. The lease terms may include periods covered by options to extend the lease when it is reasonably certain that the Company will exercise that option and periods covered by options to terminate the lease when it is not reasonably certain that the Company will exercise that option. Lease expense for lease payments is recognized on a straight-line basis over the lease term. In the event that the Company’s assumptions and expectations change, it may have to revise its ROU assets and operating lease liabilities. As of March 31, 2022, the weighted average remaining lease term is 2.9 years As of March 31, 2022, the Company had ROU assets of $0.3 million recorded as Other Assets, $0.2 million of corresponding obligations recorded as Other Current Liabilities and $0.4 million of corresponding obligations recorded as Other Liabilities on the Company’s condensed consolidated balance sheet. As of March 31, 2022, the undiscounted cash flows for operating lease liabilities are as follows (in thousands):
Payments Due by Period
Total
Remainder of 2022
2023
2024
2025
2026
Thereafter
Lease obligations
$
658
$
167
$
225
$
228
$
38
$
-
$
-
Total
$
658
$
167
$
225
$
228
$
38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dity Derivative Financial Instruments</t>
        </is>
      </c>
      <c r="B1" s="2" t="inlineStr">
        <is>
          <t>3 Months Ended</t>
        </is>
      </c>
    </row>
    <row r="2">
      <c r="B2" s="2" t="inlineStr">
        <is>
          <t>Mar. 31, 2022</t>
        </is>
      </c>
    </row>
    <row r="3">
      <c r="A3" s="3" t="inlineStr">
        <is>
          <t>Derivative Instrument Detail [Abstract]</t>
        </is>
      </c>
    </row>
    <row r="4">
      <c r="A4" s="4" t="inlineStr">
        <is>
          <t>Commodity Derivative Financial Instruments</t>
        </is>
      </c>
      <c r="B4" s="4" t="inlineStr">
        <is>
          <t xml:space="preserve">Note 4—Commodity Derivative Financial Instruments The Company’s ongoing operations expose it to changes in the market price for oil and natural gas. To mitigate the inherent commodity price risk associated with its operations, the Company periodically uses oil and natural gas commodity derivative instruments. From time to time, such instruments may include variable-to-fixed-price swaps, costless collars, fixed-price contracts, and other contractual arrangements. The Company enters into oil and natural gas derivative contracts that contain netting arrangements with each counterparty. The Company does not enter into derivative instruments for speculative purposes. As of March 31, 2022, the Company’s did not have any open derivative contracts. A fixed price swap contract between the Company and a counterparty specifies a fixed price for the contract and pays a floating market price to the counterparty over a specified period for a contracted volume. A costless collar contract between the Company and the counterparty specifies a floor and a ceiling commodity price over a specified period for a contracted volume. The Company has not designated any of its contracts as fair value or cash flow hedges. Accordingly, the changes in fair value of the contracts are included in the consolidated statements of operations in the period of the change. All derivative gains and losses from the Company’s derivative contracts have been recognized in revenue in the Company’s accompanying consolidated statements of operations. Derivative instruments that have not yet been settled in cash are reflected as either derivative assets or liabilities in the Company’s accompanying consolidated balance sheets. The Company’s oil fixed price swap transactions are settled based upon the average daily prices for the calendar month of the contract period and its natural gas costless collar contracts are settled based upon the last day settlement price of the first nearby month futures contract of the contract period. Payment for oil derivative contracts occurs in the succeeding month and natural gas derivative contracts are paid in the production month. The Company’s derivative contracts expose it to credit risk in the event of nonperformance by counterparties that may adversely impact the fair value of the Company’s commodity derivative assets. While the Company does not require contract counterparties to post collateral, the Company does evaluate the credit standing on each counterparty as deemed appropriate. The evaluation includes reviewing a counterparty’s credit rating and latest financial information. As of March 31, 2022, the Company did not have any open derivative contracts and therefore has not engaged any counterparties. The Company utilizes the market approach in determining the fair value of its derivative positions by using either NYMEX, ICE or Magellan East Houston (“MEH”) published market prices, independent broker pricing data or broker/dealer valuations. The valuations of derivatives with pricing based on NYMEX, ICE or MEH published market prices may be considered Level 1 if they are settled through a NYMEX, ICE or MEH clearing broker account with daily margining. Over-the-counter derivatives with NYMEX, ICE or MEH based prices are considered Level 2 due to the impact of counterparty credit risk. The Company’s derivatives are classified within Level 2. The table below summarizes the fair values and classifications of the Company’s derivative instruments as of March 31, 2022 and December 31, 2021 (in thousands):
As of March 31, 2022
Classification
Balance Sheet Location
Gross Fair Value
Effect of Netting
Net Carrying Value
Assets:
Current asset
Other current assets
$
-
$
-
$
-
Long-term asset
Other assets
-
-
-
Total assets
$
-
$
-
$
-
Liabilities:
Current liability
Other current liabilities
$
-
$
-
$
-
Long-term liability
Other non-current liabilities
-
-
-
Total liabilities
$
-
$
-
$
-
As of December 31, 2021
Classification
Balance Sheet Location
Gross Fair Value
Effect of Netting
Net Carrying Value
Assets:
Current asset
Other current assets
$
217
$
(217
)
$
-
Long-term asset
Other assets
-
-
-
Total assets
$
217
$
(217
)
$
-
Liabilities:
Current liability
Other current liabilities
$
467
$
(217
)
$
250
Long-term liability
Other non-current liabilities
-
-
-
Total liabilities
$
467
$
(217
)
$
250
Changes in the fair values of the Company’s derivative instruments are presented on a net basis in the accompanying consolidated statements of operations and consolidated statements of cash flows and consist of the following for the periods presented (in thousands):
Three Months Ended
March 31,
2022
2021
Unrealized gain (loss) of open non-hedge derivative instruments
$
250
$
(583
)
Realized loss on settlement of non-hedge derivative instruments
(552
)
(1,129
)
Gain (loss) on commodity derivative instruments
$
(302
)
$
(1,71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Interests</t>
        </is>
      </c>
      <c r="B1" s="2" t="inlineStr">
        <is>
          <t>3 Months Ended</t>
        </is>
      </c>
    </row>
    <row r="2">
      <c r="B2" s="2" t="inlineStr">
        <is>
          <t>Mar. 31, 2022</t>
        </is>
      </c>
    </row>
    <row r="3">
      <c r="A3" s="3" t="inlineStr">
        <is>
          <t>Oil And Gas Exploration And Production Industries Disclosures [Abstract]</t>
        </is>
      </c>
    </row>
    <row r="4">
      <c r="A4" s="4" t="inlineStr">
        <is>
          <t>Oil and Natural Gas Interests</t>
        </is>
      </c>
      <c r="B4" s="4" t="inlineStr">
        <is>
          <t>Note 5—Oil and Natural Gas Interests Oil and natural gas interest include the following (in thousands):
As of
March 31,
December 31,
2022
2021
Oil and natural gas interests:
Subjection to depletion
$
325,948
$
325,512
Not subjection to depletion
27,274
27,710
Gross oil and natural gas interests
353,222
353,222
Accumulated depletion and impairment
(163,102
)
(159,678
)
Oil and natural gas interests, net
$
190,120
$
193,5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6—Debt Falcon Credit Facility On the Closing Date, OpCo entered into a credit facility with Citibank, N.A., as administrative agent and collateral agent for the lenders from time-to-time party thereto (the “Credit Facility”). The Credit Facility provides for a maximum credit amount of $500.0 million and a borrowing base based on its oil and natural gas reserves and other factors which is currently $70.0 million, subject to scheduled semi-annual and other borrowing base redeterminations and expires on the fifth anniversary of the Closing Date. As of March 31, 2022, OpCo had borrowings of $38.0 million under the Credit Facility at an interest rate of 2.96% and $32.0 million available for future borrowings under the Credit Facility. Unamortized deferred issuance costs were $0.9 million as of March 31, 2022 and are being amortized over the remaining term of the Credit Facility. Principal amounts borrowed are payable on the maturity date. OpCo has a choice of borrowing at an alternative base rate (which is equal to the greatest of the federal funds rate plus one-half of 1.0%, the prime rate or the one-month LIBOR rate plus 1.0%) or LIBOR, with such borrowings bearing interest, payable quarterly in arrears for base rate loans and one month, two-month, three month or six-month periods for LIBOR loans. LIBOR loans bear interest at a rate per annum equal to the rate appearing on the Reuters Reference LIBOR01 or LIBOR02 page as the LIBOR, for deposits in dollars at 12:00 noon (London, England time) for one, two, three, or six months plus an applicable margin ranging from 200 to 300 basis points. Base rate loans bear interest at a rate per annum equal to the greatest of (i) the agent bank’s reference rate, (ii) the federal funds effective rate plus 50 basis points and (iii) the rate for one-month LIBOR loans plus 1%, plus an applicable margin ranging from 100 to 200 basis points. The scheduled redeterminations of our borrowing base take place on April 1 st st Obligations under the Credit Facility are guaranteed by OpCo and each of its existing and future, direct and indirect domestic subsidiaries (the “Credit Parties”) and are secured by all the present and future assets of the Credit Parties, subject to customary carve-outs. The Credit Facility contains various affirmative, negative, and financial maintenance covenants. These covenants, among other things, include restrictions on the Company’s ability to incur additional indebtedness, acquire and sell assets, create liens, enter into certain lease agreements, make investments, make distributions and require the maintenance of the financial ratios described below.
Financial Covenant
Required Ratio
Ratio of total net debt to EBITDAX, as defined in the Credit Facility
Not greater than 4.0 to 1.0
Ratio of current assets to current liabilities, as defined in the Credit Facility
Not less than 1.0 to 1.0 As of March 31, 2022, OpCo was in compliance with such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2</t>
        </is>
      </c>
    </row>
    <row r="3">
      <c r="A3" s="3" t="inlineStr">
        <is>
          <t>Warrants And Rights Note Disclosure [Abstract]</t>
        </is>
      </c>
    </row>
    <row r="4">
      <c r="A4" s="4" t="inlineStr">
        <is>
          <t>Warrants</t>
        </is>
      </c>
      <c r="B4" s="4" t="inlineStr">
        <is>
          <t>Note 7—Warrants In July 2017, the Company consummated its IPO of units, each consisting of one share of Class A Common Stock and one-half of one warrant. Each Public Warrant entitles the holder to purchase one share of Class A Common Stock at the initial price of $11.50 per share. Pursuant to the Warrant Agreement, to the extent that any common stock dividend paid by the Company, when combined with other common stock dividends paid in the prior 365 days, exceeds $0.50, it is categorized as an Extraordinary Dividend. Extraordinary Dividends reduce, penny for penny, the exercise price of the Company’s warrants. For the quarters ended June 30, 2019, September 30, 2019, and December 31, 2021, the Company paid Extraordinary Dividends of $0.12, $0.04 and $0.05, respectively. Accordingly, the exercise price of the Company’s warrants was reduced to $11.38 after the Extraordinary Dividend paid for the quarter ended June 30, 2019, reduced to $11.34 after the Extraordinary Dividend paid for the quarter ended September 30, 2019 and further reduced to $11.29 after the Extraordinary Dividend paid for the quarter ended December 31, 2021. Subsequent to the quarter ended March 31, 2022, the exercise price of the Company’s warrants will be further reduced to $11.21 after the Extraordinary Dividend is paid in May 2022. The Public Warrants will expire five years after the closing of the deSPAC Transactions or earlier upon redemption or liquidation. The Company may call the Public Warrants for redemption, in whole and not in part, at a price of $0.01 per warrant with not less than 30 days’ notice provided to the Public Warrant holders. However, this redemption right can only be exercised if the last sale price of the Class A Common Stock equals or exceeds $18.00 per share for any 20 trading days within a 30-day trading period ending three business days before we send the notice of redemption to the Public Warrant holders. Upon closing of the IPO, the Sponsor purchased an aggregate of 7,500,000 warrants at a price of $1.00 per warrant. Each Private Placement Warrant is exercisable for one share of Class A Common Stock at a price of $11.21. The Private Placement Warrants are identical to the Public Warrants discussed above, except (i) they will not be redeemable by the Company so long as they are held by the Sponsor and (ii) they may be exercisable by the holders on a cashless basis. The Company accounted for the Public and Private Placement Warrants (the “Warrants”) in accordance with ASC 815. ASC 815 provides guidance for determining whether an equity-linked financial instrument (or embedded feature) is indexed to an entity’s own stock. This applies to any freestanding financial instrument or embedded feature that has all the characteristics of a derivative under ASC 815, including any freestanding financial instrument that is potentially settled in an entity’s own stock. Due to certain circumstances that could require the Company to settle the Warrants in cash, the Warrants have been classified as derivative liabilities, as opposed to an equity contract. Therefore, the Warrants were recorded at fair value upon issuance and remeasured at each reporting period with the change in fair value recorded in the statements of operations. As of March 31, 2022 and December 31, 2021, there were 13,749,998 Public Warrants outstanding for each period. As of March 31, 2022 and December 31, 2021, there were 7,500,000 Private Placement Warrants outstanding for each period. The fair value of the Public Warrants was determined using the readily observable publicly traded price (Level 1) as of the end of each reporting period. The fair value of the Public Warrants as of March 31, 2022 and December 31, 2021 was $5.2 million and $1.9 million, respectively. The Private Placement Warrants were estimated utilizing a binomial lattice model using the following range of significant unobservable inputs (Level 3) for the respective periods:
2022
2021
Stock price
$6.74
$4.49 - $5.08
Volatility
50.8
%
61.2% - 65.2%
Risk-free rate
1.88
%
0.24% - 0.28%
Dividend yield
8.51
%
6.63% - 12.57%
Term
1.4 years
1.9 - 2.4 years The following is a reconciliation of the beginning and ending balance for the Private Placement Warrant liability measured at fair value on a recurring basis using significant unobservable inputs (Level 3) during the three months ended March 31, 2022 and 2021 (in thousands):
Three months ended
March 31,
2022
2021
Balance at January 1
$
1,125
$
1,500
Increase (decrease) in fair value
1,875
1,650
Balance at March 31
$
3,000
$
3,1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 and Dividends</t>
        </is>
      </c>
      <c r="B1" s="2" t="inlineStr">
        <is>
          <t>3 Months Ended</t>
        </is>
      </c>
    </row>
    <row r="2">
      <c r="B2" s="2" t="inlineStr">
        <is>
          <t>Mar. 31, 2022</t>
        </is>
      </c>
    </row>
    <row r="3">
      <c r="A3" s="3" t="inlineStr">
        <is>
          <t>Equity [Abstract]</t>
        </is>
      </c>
    </row>
    <row r="4">
      <c r="A4" s="4" t="inlineStr">
        <is>
          <t>Shareholders' Equity and Dividends</t>
        </is>
      </c>
      <c r="B4" s="4" t="inlineStr">
        <is>
          <t xml:space="preserve">Note 8—Shareholders’ Equity and Dividends Shares Outstanding The Company is a holding company whose sole material operating asset consists of its interest in OpCo. The following table summarizes the changes in the outstanding stock and warrants through March 31, 2022.
Class A Common Stock
Class C Common Stock
Warrants
Beginning Balance at December 31, 2021
47,013,958
39,387,782
21,249,998
Restricted stock grant vesting
92,260
-
-
Shares outstanding at March 31, 2022
47,106,218
39,387,782
21,249,998
Preferred Stock – At March 31, 2022, there were no shares of preferred stock issued or outstanding. The Company is authorized to issue 1,000,000 shares of preferred stock with a par value of $0.0001 per share with such designation, rights and preferences as may be determined from time to time by the Company’s Board of Directors. Class A Common Stock – At March 31, 2022, there were 47,106,218 shares of Class A Common Stock issued and outstanding. Holders of the Company’s Class A Common Stock are entitled to one vote for each share. The Company is authorized to issue 240,000,000 shares of Class A Common Stock with a par value of $0.0001 per share. Class C Common Stock – At March 31, 2022, there were 39,387,782 shares of Class C Common Stock issued and outstanding. Class C Common Stock was issued to the Contributors in connection with the de SPAC Transactions and are non-economic but entitle the holder to one vote per share. The Company is authorized to issue 120,000,000 shares of Class C Common Stock with a par value of $0.0001 per share. In connection with the de SPAC Transactions, the Company issued 40,000,000 OpCo Common Units to the Contributors. The OpCo Common Units are redeemable on a one-for-one basis for shares of Class A Common Stock at the option of the holder. Upon the redemption by any holder of OpCo Common Units for shares of Class A Common Stock, a corresponding number of shares of Class C Common Stock held by such holder will be cancelled. During the year ended December 31, 2021, 612,218 OpCo Common Units and shares of Class C Common Stock were redeemed for shares of Class A Common Stock. Earn-Out In addition to the above, the Contributors will be entitled to receive earn-out consideration to be paid in the form of OpCo Common Units (with a corresponding number of shares of Class C Common Stock) if the volume-weighted average price of the trading days during any thirty (30) calendar days (the “30-Day VWAP”) of the Class A Common Stock equals or exceeds certain hurdles set forth in the Contribution Agreement. If the 30-Day VWAP of the Class A Common Stock is $12.50 or more per share at any time within the seven years following the closing, Royal LP will receive (i) an additional 10 million OpCo Common Units (and an equivalent number of shares of Class C Common Stock), plus (ii) an amount of OpCo Common Units (and an equivalent number of shares of Class C Common Stock) equal to (x) the amount by which annual cash dividends paid on each share of Class A Common Stock exceeds $0.50 in each year between the closing and the date the first earn-out is achieved (with any dividends paid in the stub year in which the first earn-out is achieved annualized for purposes of determining what portion of such dividends would have, on an annual basis, exceeded $0.50), multiplied by 10 million, (y) divided by $12.50. If the 30-Day VWAP of the Class A Common Stock is $15.00 or more per share at any time within the seven years following the closing (which $15.00 threshold will be reduced by the amount by which annual cash dividends paid on each share of Class A Common Stock exceeds $0.50 in each year between the closing and the date the earn-out is achieved, but not below $12.50), the Contributors will receive an additional 10 million OpCo Common Units (and an equivalent number of Class C Common Stock). Upon recognition of the earn-out, as there is no consideration received, the Company would record the payment of the earn-out as adjustments through equity (non-controlling interest and additional-paid-in-capital). Noncontrolling Interest The Company owns 100% of the general partner interests and 54% of the limited partner interests of OpCo and due to the Company’s controlling interest in OpCo, OpCo is a consolidated subsidiary of the Company. Non-controlling ownership interests in OpCo are presented in the consolidated balance sheet within shareholders’ equity as a separate component. In addition, consolidated net income includes earnings attributable to both the shareholders and the non-controlling interests. For the three months ended March 31, 2022 and 2021, $5.8 million and $3.0 million, respectively, of distributions have been made to non-controlling interest holders of the consolidated subsidiaries. Cash Dividends The table below summarizes the quarterly dividends related to the Company’s quarterly financial results:
Quarter Ended
Total Quarterly Dividend Per Class A Common Share
Total Cash Dividend
Payment Date
Stockholders Record Date
March 31, 2022
$
0.1800
$
8,479,119
May 31, 2022
May 18, 2022
December 31, 2021
$
0.1450
$
6,823,918
March 9, 2022
February 28, 2022
September 30, 2021
$
0.1550
$
7,190,332
December 8, 2021
November 23, 2021
June 30, 2021
$
0.1500
$
6,956,511
September 8, 2021
August 25, 2021
March 31, 2021
$
0.1000
$
4,620,937
June 8, 2021
May 25,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Equity [Abstract]</t>
        </is>
      </c>
    </row>
    <row r="4">
      <c r="A4" s="4" t="inlineStr">
        <is>
          <t>Share-Based Compensation</t>
        </is>
      </c>
      <c r="B4" s="4" t="inlineStr">
        <is>
          <t xml:space="preserve">Note 9—Share-Based Compensation The Falcon Board of Directors has adopted the Falcon Minerals Corporation 2018 Long-Term Incentive Plan (the “Plan”). An aggregate of 8.6 million shares of Class A Common Stock are available for issuance under the Plan. The Plan provides for the grant of stock options, stock appreciation rights, restricted stock, restricted stock units and other stock-based awards. Common shares that are cancelled, forfeited, or withheld to satisfy exercise prices or tax withholding obligations will be available for delivery pursuant to other awards. Distribution equivalent rights (“DER”) are also available for grant under the Plan, either alone or in tandem with other specific awards, which will entitle the recipient to receive an amount equal to dividends paid on a Class A common share. The Plan is administered by the Falcon Board of Directors or a committee thereof. Restricted Stock Grants In accordance with the Plan, the Falcon Board of Directors is authorized to issue restricted stock awards (“RSA”) to eligible employees and directors. The Company estimates the fair value of the RSAs as the closing price of the Company’s Class A Common Stock on the grant date of the award, which is expensed over the applicable vesting period. Each RSA that has been granted has a DER included in each agreement. Dividends paid in connection with the DERs are accounted for as a reduction in retained earnings for those awards that are expected to vest. RSAs that are forfeited could cause a reclassification of any previously recognized DER payments from a reduction in retained earnings to additional compensation cost. Performance Stock Units Under the Plan, the Falcon Board of Directors is authorized to issue performance stock units (“PSU”) to eligible employees and directors. The Company estimates the fair value and the derived service period of the PSUs utilizing a lattice model since one of the vesting requirements is a market-based condition (indexed to the Falcon stock price). The Company engaged a third-party consultant to calculate fair value and the derived service period of the grants at the time of issuance. The fair value of the PSUs is then amortized over the longer of the service condition or the derived service period attributable to each grant. All compensation cost for the PSUs will be recognized over the longer of the service condition or the derived service period, even if the market-condition is never satisfied as long as the award is not forfeited. The PSUs that have been granted to date do not have any DERs included in the agreements. We utilized a lattice model pricing model to measure the fair value of the PSUs. The derived service period equals the median time to achieve the hurdle in all simulations where the hurdle was achieved. Volatility assumptions are based on the average historical volatility of Falcon stock over the derived service period of the PSU. The risk-free interest rate is based on the U.S. Treasury rate in effect at the time of the grant over the derived service period of the PSU. The dividend yield is based on an annual dividend yield, taking into account historical dividends, over the derived service period of the PSU. The Company did not issue any new PSUs during the three months ended March 31, 2022. The Company used the following weighted average assumptions to estimate the grant date fair value of the PSUs granted during the three months ended March 31, 2021:
2021
Stock price
$
3.97
Volatility
68.6
%
Risk-free rate
0.30
%
Dividend yield
6.50
%
Derived service period
3.00 years
The following table summarizes the activity in our unvested RSAs and PSUs for the three months ended March 31, 2022:
Weighted Av er
Performance
Weighted Av er
Restricted
Grant-Date
Stock
Grant-Date
Stock
Fair Value
Units
Fair Value
Unvested at December 31, 2021
529,397
$
4.07
927,818
$
1.82
Granted
-
$
-
-
$
-
Vested
(92,260
)
$
3.13
-
$
-
Forfeited
-
$
-
-
$
-
Unvested at March 31, 2022
437,137
$
4.27
927,818
$
1.82
For the three months ended March 31, 2022 and 2021, the Company recorded expense of $0.4 million and $1.0 million respectively, of share-based compensation, which is included in general, administrative, and other expenses in the accompanying consolidated statements of operations. The unamortized estimated fair value of unvested RSAs and PSUs was $1.8 million at March 31, 2022. These costs are expected to be recognized as expense over a weighted average period of 1.5 years. For the three months ended March 31, 2022 and 2021, the Company paid $0.1 million and less than $0.1 million, respectively, related to DERs of RSA hold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te 10—Earnings Per Share Earnings per share is computed using the two-class method. The two-class method determines earnings per share of common stock and participating securities according to dividends or dividend equivalents and their respective participation rights in undistributed earnings. Participating securities represent restricted stock awards in which the recipients have non-forfeitable rights to dividend equivalents during the performance period. The following table sets forth the calculation of basic and diluted earnings per share for the periods indicated (in thousands, except per share data):
Three Months Ended
March 31,
2022
2021
Numerator:
Net loss attributable to common stockholders - basic
$
(1,129
)
$
(1,407
)
Less: Earnings allocated to participating securities
(65
)
-
Net loss attributable to common stockholders - diluted
$
(1,194
)
$
(1,407
)
Denominator:
Weighted average shares outstanding - basic
47,048
46,125
Effect of dilutive securities
-
-
Weighted average shares outstanding - diluted
47,048
46,125
Net loss per common share - basic and diluted
$
(0.03
)
$
(0.03
) The Company had the following shares that were excluded from the computation of diluted earnings per share because their inclusion would have been anti-dilutive for the periods presented but could potentially dilute basic earnings per share in future periods (in thousands):
Three Months Ended
March 31,
2022
2021
Warrants
21,250
21,250
Class C common shares
39,388
40,000
Total
60,638
61,250
Diluted net income per share also excludes the effects of OpCo Common Units (and related Class C Common Stock) associated with the earn-out, which are convertible into Class A Common Stock, and the PSUs because each are considered contingently issuable shares and the conditions for issuance were not satisfied as of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1—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For the three months ended March 31, 2022 and 2021, the Company recorded an income tax expense of $1.8 million and $0.5 million, respectively. As of March 31, 2022 and December 31, 2021, the Company had $51.7 million and $52.1 million, respectively, of net deferred tax assets net of valuation allowances. These net deferred tax assets relate to oil and gas assets and other temporary items where the tax basis differs from the GAAP carrying amounts. At March 31, 2022 and December 31, 2021, the Company had $0 million and $0.4 million of prepaid income taxes, respectively. The Company is currently not aware of any issues under review that could result in significant payments, accruals, or material deviation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2—Related Party Transactions Founder Shares In June 2016, the Company issued an aggregate of 125,000 shares of Class B Common Stock to Osprey Sponsor, LLC (the “Sponsor”) for an aggregate purchase price of $25,000 (the “Founder Shares”). In March 2017, the Company effectuated a 57.5-for-1 stock split resulting in an aggregate of 7,187,500 Founder Shares outstanding and held by the Sponsor. The Founder Shares automatically converted into Class A Common Stock upon the consummation of the deSPAC Transactions on a one-for-one basis. Due to the underwriter’s election not to exercise the remaining portion of the over-allotment option related to the Company’s IPO, 312,500 Founder Shares were forfeited resulting in an aggregate of 6,875,000 Founder Shares held by the Sponsor prior to the deSPAC Transactions. Hepco Capital Management, LLC Hepco Capital Management, LLC (“Hepco Capital”), of which Company officer Jeffrey Brotman is also a director and officer, and its affiliates share certain employees and office space and reimburses the Company for a proportionate amount of the shared expenses on a monthly basis. For the three months ended March 31, 2022 and 2021, the Company was reimbursed less than $0.1 million during each period under this agreement. Royal Resources L.P. Royal, which owns 35.2 million shares of the Class C Common Stock of the Company, as well as 35.2 million OpCo Common Units, entered into a Master Service Agreement (“MSA”) with the Company in December 2018. Under the MSA, the Company provides certain management services to Royal. For the three months ended March 31, 2022 and 2021, the Company received $0.1 million and less than $0.1 million, respectively, under this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921</v>
      </c>
      <c r="C3" s="6" t="n">
        <v>2768</v>
      </c>
    </row>
    <row r="4">
      <c r="A4" s="4" t="inlineStr">
        <is>
          <t>Account receivable</t>
        </is>
      </c>
      <c r="B4" s="5" t="n">
        <v>11844</v>
      </c>
      <c r="C4" s="5" t="n">
        <v>10018</v>
      </c>
    </row>
    <row r="5">
      <c r="A5" s="4" t="inlineStr">
        <is>
          <t>Prepaid expenses</t>
        </is>
      </c>
      <c r="B5" s="5" t="n">
        <v>856</v>
      </c>
      <c r="C5" s="5" t="n">
        <v>1220</v>
      </c>
    </row>
    <row r="6">
      <c r="A6" s="4" t="inlineStr">
        <is>
          <t>Total current assets</t>
        </is>
      </c>
      <c r="B6" s="5" t="n">
        <v>15621</v>
      </c>
      <c r="C6" s="5" t="n">
        <v>14006</v>
      </c>
    </row>
    <row r="7">
      <c r="A7" s="4" t="inlineStr">
        <is>
          <t>Royalty interests in oil and natural gas properties, net of accumulated amortization of $163,102 and $159,678 respectively</t>
        </is>
      </c>
      <c r="B7" s="5" t="n">
        <v>190120</v>
      </c>
      <c r="C7" s="5" t="n">
        <v>193544</v>
      </c>
    </row>
    <row r="8">
      <c r="A8" s="4" t="inlineStr">
        <is>
          <t>Property and equipment, net</t>
        </is>
      </c>
      <c r="B8" s="5" t="n">
        <v>296</v>
      </c>
      <c r="C8" s="5" t="n">
        <v>322</v>
      </c>
    </row>
    <row r="9">
      <c r="A9" s="4" t="inlineStr">
        <is>
          <t>Deferred tax asset, net</t>
        </is>
      </c>
      <c r="B9" s="5" t="n">
        <v>51655</v>
      </c>
      <c r="C9" s="5" t="n">
        <v>52135</v>
      </c>
    </row>
    <row r="10">
      <c r="A10" s="4" t="inlineStr">
        <is>
          <t>Other assets</t>
        </is>
      </c>
      <c r="B10" s="5" t="n">
        <v>1344</v>
      </c>
      <c r="C10" s="5" t="n">
        <v>1834</v>
      </c>
    </row>
    <row r="11">
      <c r="A11" s="4" t="inlineStr">
        <is>
          <t>Total assets</t>
        </is>
      </c>
      <c r="B11" s="5" t="n">
        <v>259036</v>
      </c>
      <c r="C11" s="5" t="n">
        <v>261841</v>
      </c>
    </row>
    <row r="12">
      <c r="A12" s="3" t="inlineStr">
        <is>
          <t>Current liabilities:</t>
        </is>
      </c>
    </row>
    <row r="13">
      <c r="A13" s="4" t="inlineStr">
        <is>
          <t>Accounts payable and accrued expenses</t>
        </is>
      </c>
      <c r="B13" s="5" t="n">
        <v>6463</v>
      </c>
      <c r="C13" s="5" t="n">
        <v>3471</v>
      </c>
    </row>
    <row r="14">
      <c r="A14" s="4" t="inlineStr">
        <is>
          <t>Other current liabilities</t>
        </is>
      </c>
      <c r="B14" s="5" t="n">
        <v>199</v>
      </c>
      <c r="C14" s="5" t="n">
        <v>502</v>
      </c>
    </row>
    <row r="15">
      <c r="A15" s="4" t="inlineStr">
        <is>
          <t>Total current liabilities</t>
        </is>
      </c>
      <c r="B15" s="5" t="n">
        <v>6662</v>
      </c>
      <c r="C15" s="5" t="n">
        <v>3973</v>
      </c>
    </row>
    <row r="16">
      <c r="A16" s="4" t="inlineStr">
        <is>
          <t>Credit facility</t>
        </is>
      </c>
      <c r="B16" s="5" t="n">
        <v>38000</v>
      </c>
      <c r="C16" s="5" t="n">
        <v>40000</v>
      </c>
    </row>
    <row r="17">
      <c r="A17" s="4" t="inlineStr">
        <is>
          <t>Warrant liability</t>
        </is>
      </c>
      <c r="B17" s="5" t="n">
        <v>8225</v>
      </c>
      <c r="C17" s="5" t="n">
        <v>3036</v>
      </c>
    </row>
    <row r="18">
      <c r="A18" s="4" t="inlineStr">
        <is>
          <t>Other non-current liabilities</t>
        </is>
      </c>
      <c r="B18" s="5" t="n">
        <v>415</v>
      </c>
      <c r="C18" s="5" t="n">
        <v>576</v>
      </c>
    </row>
    <row r="19">
      <c r="A19" s="4" t="inlineStr">
        <is>
          <t>Total liabilities</t>
        </is>
      </c>
      <c r="B19" s="5" t="n">
        <v>53302</v>
      </c>
      <c r="C19" s="5" t="n">
        <v>47585</v>
      </c>
    </row>
    <row r="20">
      <c r="A20" s="4" t="inlineStr">
        <is>
          <t>Commitments and contingencies (See Note 14)</t>
        </is>
      </c>
      <c r="B20" s="4" t="inlineStr">
        <is>
          <t xml:space="preserve"> </t>
        </is>
      </c>
      <c r="C20" s="4" t="inlineStr">
        <is>
          <t xml:space="preserve"> </t>
        </is>
      </c>
    </row>
    <row r="21">
      <c r="A21" s="3" t="inlineStr">
        <is>
          <t>Shareholders' equity:</t>
        </is>
      </c>
    </row>
    <row r="22">
      <c r="A22" s="4" t="inlineStr">
        <is>
          <t>Preferred stock, $0.0001 par value; 1,000,000 shares authorized; none issued and outstanding</t>
        </is>
      </c>
      <c r="B22" s="4" t="inlineStr">
        <is>
          <t xml:space="preserve"> </t>
        </is>
      </c>
      <c r="C22" s="4" t="inlineStr">
        <is>
          <t xml:space="preserve"> </t>
        </is>
      </c>
    </row>
    <row r="23">
      <c r="A23" s="4" t="inlineStr">
        <is>
          <t>Additional paid in capital</t>
        </is>
      </c>
      <c r="B23" s="5" t="n">
        <v>121349</v>
      </c>
      <c r="C23" s="5" t="n">
        <v>121029</v>
      </c>
    </row>
    <row r="24">
      <c r="A24" s="4" t="inlineStr">
        <is>
          <t>Non-controlling interests</t>
        </is>
      </c>
      <c r="B24" s="5" t="n">
        <v>82697</v>
      </c>
      <c r="C24" s="5" t="n">
        <v>83586</v>
      </c>
    </row>
    <row r="25">
      <c r="A25" s="4" t="inlineStr">
        <is>
          <t>Retained earnings</t>
        </is>
      </c>
      <c r="B25" s="5" t="n">
        <v>1679</v>
      </c>
      <c r="C25" s="5" t="n">
        <v>9632</v>
      </c>
    </row>
    <row r="26">
      <c r="A26" s="4" t="inlineStr">
        <is>
          <t>Total shareholders' equity</t>
        </is>
      </c>
      <c r="B26" s="5" t="n">
        <v>205734</v>
      </c>
      <c r="C26" s="5" t="n">
        <v>214256</v>
      </c>
    </row>
    <row r="27">
      <c r="A27" s="4" t="inlineStr">
        <is>
          <t>Total liabilities and shareholders' equity</t>
        </is>
      </c>
      <c r="B27" s="5" t="n">
        <v>259036</v>
      </c>
      <c r="C27" s="5" t="n">
        <v>261841</v>
      </c>
    </row>
    <row r="28">
      <c r="A28" s="4" t="inlineStr">
        <is>
          <t>Class A common stock [Member]</t>
        </is>
      </c>
    </row>
    <row r="29">
      <c r="A29" s="3" t="inlineStr">
        <is>
          <t>Shareholders' equity:</t>
        </is>
      </c>
    </row>
    <row r="30">
      <c r="A30" s="4" t="inlineStr">
        <is>
          <t>Common stock, value</t>
        </is>
      </c>
      <c r="B30" s="5" t="n">
        <v>5</v>
      </c>
      <c r="C30" s="5" t="n">
        <v>5</v>
      </c>
    </row>
    <row r="31">
      <c r="A31" s="4" t="inlineStr">
        <is>
          <t>Class C common stock [Member]</t>
        </is>
      </c>
    </row>
    <row r="32">
      <c r="A32" s="3" t="inlineStr">
        <is>
          <t>Shareholders' equity:</t>
        </is>
      </c>
    </row>
    <row r="33">
      <c r="A33" s="4" t="inlineStr">
        <is>
          <t>Common stock, value</t>
        </is>
      </c>
      <c r="B33" s="6" t="n">
        <v>4</v>
      </c>
      <c r="C33"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Operators</t>
        </is>
      </c>
      <c r="B1" s="2" t="inlineStr">
        <is>
          <t>3 Months Ended</t>
        </is>
      </c>
    </row>
    <row r="2">
      <c r="B2" s="2" t="inlineStr">
        <is>
          <t>Mar. 31, 2022</t>
        </is>
      </c>
    </row>
    <row r="3">
      <c r="A3" s="3" t="inlineStr">
        <is>
          <t>Risks And Uncertainties [Abstract]</t>
        </is>
      </c>
    </row>
    <row r="4">
      <c r="A4" s="4" t="inlineStr">
        <is>
          <t>Major Operators</t>
        </is>
      </c>
      <c r="B4" s="4" t="inlineStr">
        <is>
          <t xml:space="preserve">Note 13—Major Operators The following table presents the percentage of revenues with the Company’s significant operators (those that have accounted for 10% or more of the Company’s revenues in a given period) for the periods indicated:
% of Revenues
Three Months Ended
March 31,
2022
2021
ConocoPhillips
51
%
62
%
EOG Resources
19
%
16
%
Devon
13
%
11
%
Total
83
%
8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4—Commitments and Contingencies The Company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 Litigation Relating to the Merger On March 2, 2022, a purported Falcon stockholder filed a lawsuit entitled Huth v. Falcon Minerals Corporation Newman v. Falcon Minerals Corporation Allen v. Falcon Minerals Corporation Each lawsuit alleges that the proxy statement filed by Falcon with the SEC on February 9, 2022 in connection with the proposed Merger omits material information with respect to the Merger. The Federal Cases allege that these omissions render the proxy statement false and misleading in violation of Sections 14(a) and 20(a) of the Exchange Act. The Delaware Case alleges that the defendants breached their fiduciary duties by failing to disclose all material information in the proxy statement. Each plaintiff seeks, among other things, injunctive relief until the defendants thereto disclose the alleged omitted material information. Falcon and Desert Peak each believe that the claims asserted in these lawsuits are without merit and intend to defend vigorously against all claims asserted. Additional lawsuits arising out of or relating to the Merger Agreement and the transactions contemplated thereby may be filed in the fu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5—Subsequent Events Cash Dividends In May 2022, the Company declared a quarterly cash dividend of $0.18 per share of Class A Common Stock totaling approximately $8.5 million for all shares of Class A Common Stock outstanding. The dividend is for the period from January 1, 2022 through March 31, 2022. The dividend is payable on May 31, 2022 to all Class A shareholders of record on May 18, 2022. OpCo Distribution In May 2022, OpCo declared distributions totaling $17.4 million to its unitholders, of which $9.5 million will be distributed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interim statements of the Company have been prepared in accordance with GAAP for interim financial information and with the instructions to Form 10-Q and Article 10 of Regulation S-X issued by the SEC. Accordingly, they do not include all of the information and footnotes required by GAAP for complete financial statements. In the opinion of management, all adjustments, consisting only of normal recurring adjustments and disclosures necessary for a fair statement of these interim statements have been included. All intercompany balances and transactions are eliminated in consolidation. The results reported in these interim statements are not necessarily indicative of the results that may be reported for the entire year or for any other period. These interim statements should be read in conjunction with the audited financial statements for the year ended December 31, 2021 included in our Annual Report on Form 10-K that the Company filed with the SEC on March 11, 2022.</t>
        </is>
      </c>
    </row>
    <row r="5">
      <c r="A5" s="4" t="inlineStr">
        <is>
          <t>Cash and Cash Equivalents</t>
        </is>
      </c>
      <c r="B5" s="4" t="inlineStr">
        <is>
          <t>Cash and Cash Equivalents Cash and cash equivalents represent unrestricted cash on hand and include all highly liquid investments purchased with a maturity of three months or less and money market funds. The Company maintains cash and cash equivalents in bank deposit accounts which, at times, may exceed the federally insured limits. The Company has not experienced any significant losses from such investment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the reported amounts of revenues and expenses during the reporting periods; and the quantities and values of proved oil, natural gas and NGLs reserves used in calculating depletion and assessing impairment of oil and natural gas properties. Actual results could differ significantly from these estimates. Significant estimates made by management include the quantities of proved oil, natural gas and NGLs reserves, related present value estimates of future net cash flows therefrom, the carrying value of oil and natural gas properties, fair value of the Company’s warrants, and estimates of current and deferred income taxes. While management believes these estimates are reasonable, changes in facts and assumptions or the discovery of new information may result in revised estimates. Actual results could differ from these estimates and it is reasonably possible these estimates could be revised in the near term, and these revisions could be material.</t>
        </is>
      </c>
    </row>
    <row r="7">
      <c r="A7" s="4" t="inlineStr">
        <is>
          <t>Accounts Receivable</t>
        </is>
      </c>
      <c r="B7" s="4" t="inlineStr">
        <is>
          <t xml:space="preserve">Accounts Receivable The Company’s accounts receivable balance results primarily from operators’ sales of oil and natural gas to their customers. Accounts receivable are recorded at the contractual amounts and do not bear interest. The Company reserves for specific accounts receivables when it is probable that all or a part of an outstanding balance will not be collected. The Company regularly reviews collectability and establishes or adjusts the allowance as necessary using the specific identification method. Account balances are charged off against the allowance after all means of collection have been exhausted and the potential for recovery is considered doubtful. As of March 31, 2022, and December 31, 2021, the Company had not recorded any reserves for uncollectible amounts or deemed any amounts to be uncollectible. </t>
        </is>
      </c>
    </row>
    <row r="8">
      <c r="A8" s="4" t="inlineStr">
        <is>
          <t>Commodity Derivative Financial Instruments</t>
        </is>
      </c>
      <c r="B8" s="4" t="inlineStr">
        <is>
          <t xml:space="preserve">Commodity Derivative Financial Instruments The Company’s ongoing operations expose it to changes in the market price for oil and natural gas. To mitigate the price risk associated with its operations, the Company uses commodity derivative financial instruments. From time to time, such instruments may include variable-to-fixed-price swaps, costless collars, fixed-price contracts, and other contractual arrangements. The Company does not enter into derivative instruments for speculative purposes. Derivative instruments are recognized at fair value. If a right of offset exists under master netting arrangements and certain other criteria are met, derivative assets and liabilities with the same counterparty are netted on the consolidated balance sheets. The Company does not specifically designate derivative instruments as fair value or cash flow hedges, even though they reduce its exposure to changes in oil and natural gas prices; therefore, gains and losses arising from changes in the fair value of the derivative instruments are recognized on a net basis in the accompanying consolidated statements of operations within Loss on commodity derivative instruments. </t>
        </is>
      </c>
    </row>
    <row r="9">
      <c r="A9" s="4" t="inlineStr">
        <is>
          <t>Royalty Interests in Oil and Natural Gas Properties</t>
        </is>
      </c>
      <c r="B9" s="4" t="inlineStr">
        <is>
          <t xml:space="preserve">Royalty Interests in Oil and Natural Gas Properties The Company follows the successful efforts method of accounting for oil and natural gas operations. Under this method, costs to acquire mineral and royalty interests in oil and natural gas properties are capitalized when incurred. Acquisitions of royalty interests of oil and natural gas properties are considered asset acquisitions and are recorded at cost. Acquisition costs of proven royalty interests are amortized using the units of production method over the life of the property, which is estimated using proven reserves. Acquisition costs of royalty interests on unproved properties, where there are no proven reserves, are not amortized. When the associated exploration stage interests are converted to proven reserves, the cost basis is amortized using the units of production methodology over the life of the property, using proven reserves. For purposes of amortization, interests in oil and natural gas properties are grouped in a reasonable aggregation of properties with common geological structural features or stratigraphic condition. We review and evaluate our royalty interests in oil and natural gas properties for impairment when events or changes in circumstances indicate that the related carrying amounts may not be recoverable. Proved oil and gas properties are reviewed for impairment when events and circumstances indicate a potential decline in the fair value of such properties below the carrying value, such as a downward revision of the reserve estimates or lower commodity prices. When such events or changes in circumstances occur, we estimate the undiscounted future cash flows expected in connection with the properties and compare such future cash flows to the carrying amounts of the properties to determine if the carrying amounts are recoverable. If the carrying value of the properties is determined to not be recoverable based on the undiscounted cash flows, an impairment charge is recognized by comparing the carrying value to the estimated fair value of the properties. The factors used to determine fair value include, but are not limited to, estimates of proved, probable and possible reserves, future commodity prices, the timing of future production and a discount rate commensurate with the risk reflective of the lives remaining for the respective oil and gas properties. There was no such impairment of proved oil and natural gas properties for the three months ended March 31, 2022 or 2021. Unproved properties are also assessed for impairment periodically on a depletable unit basis when facts and circumstances indicate that the carrying value may not be recoverable, at which point an impairment loss is recognized to the extent the carrying value exceeds the estimated recoverable value. The fair value of unproved properties, including unleased mineral rights, is determined based on management’s assessment of fair value using factors similar to those previously noted for proved properties, as well as geographic and geologic data. There was no impairment of unproved properties for the three months ended March 31, 2022 and 2021. Upon the sale of a complete depletable unit, the book value thereof, less proceeds or salvage value, is charged to income. Upon the sale or retirement of an individual well, or an aggregation of interests which make up less than a complete depletable unit, the proceeds are credited to accumulated depreciation, depletion and amortization (“DD&amp;A”), unless doing so would significantly alter the DD&amp;A rate of the depletable unit, in which case a gain or loss would be recorded. </t>
        </is>
      </c>
    </row>
    <row r="10">
      <c r="A10" s="4" t="inlineStr">
        <is>
          <t>Debt Issuance Costs</t>
        </is>
      </c>
      <c r="B10" s="4" t="inlineStr">
        <is>
          <t xml:space="preserve">Debt Issuance Costs Other assets include capitalized financing costs of $0.9 million and $1.1 million as of March 31, 2022 and December 31, 2021, respectively. The costs are associated with the Company’s credit agreement and are being amortized over the term of the credit agreement. </t>
        </is>
      </c>
    </row>
    <row r="11">
      <c r="A11" s="4" t="inlineStr">
        <is>
          <t>Fair Value of Financial Instruments</t>
        </is>
      </c>
      <c r="B11" s="4" t="inlineStr">
        <is>
          <t>Fair Value of Financial Instruments Fair value is defined as the price that would be received to sell an asset or paid to transfer a liability in an orderly transaction between market participants at a specified measurement date. Fair value measurements are derived using inputs and assumptions that market participants would use in pricing an asset or liability, including assumptions about risk. GAAP establishes a valuation hierarchy for disclosure of the inputs used to measure fair value. This three-tier hierarchy classifies fair value amounts recognized or disclosed in the consolidated financial statements based on the observability of inputs used to estimate such fair values. The classification within the hierarchy of an asset or liability is determined based on the lowest level input that is significant to the fair value measurement. The hierarchy considers fair value amounts based on observable inputs (Levels 1 and 2) to be more reliable and predictable than those based primarily on unobservable inputs (Level 3). At each balance sheet reporting date, the Company categorizes its assets and liabilities recorded at fair value using this hierarchy. The amounts reported in the balance sheet for cash equivalents, accounts receivable, accounts payable and accrued liabilities approximate their fair value because of the short-term maturities of these instruments. The Company’s Public Warrants also approximate their fair value because the publicly quoted prices on active, liquid, and visible markets such as stock exchanges (Level 1). Because the Credit Facility (as defined in “Note 6 – Debt – Falcon Credit Facility” below) has a market rate of interest, its carrying amount approximated fair value (Level 2). The Company’s commodity derivative instruments are classified within Level 2. The fair values of the Company’s commodity derivative instruments are based upon inputs that are either readily available in the public market, such as oil and natural gas futures prices, volatility factors and discount rates, or can be corroborated from active markets. The Company’s Private Placement Warrant liability is classified within Level 3 due to the significant unobservable inputs utilized in determining the fair value. See “Note 7 – Warrants” for further information on the Public and Private Placement Warrants.</t>
        </is>
      </c>
    </row>
    <row r="12">
      <c r="A12" s="4" t="inlineStr">
        <is>
          <t>Warrant Liability</t>
        </is>
      </c>
      <c r="B12" s="4" t="inlineStr">
        <is>
          <t xml:space="preserve">Warrant Liability The Company issued the Public and Private Placement Warrants in connection with its IPO in 2017. Warrants are accounted for in accordance with applicable accounting guidance provided in ASC 815-40 – “Derivatives and Hedging – Contracts in Entity’s Own Equity (“ASC 815”), as either liabilities or as equity instruments depending on the specific terms of the warrant agreement. The Company’s warrants were classified as liabilities and are recorded at fair value upon issuance and are subject to remeasurement at each reporting period. Any change in fair value has been recorded in the statements of operations. </t>
        </is>
      </c>
    </row>
    <row r="13">
      <c r="A13" s="4" t="inlineStr">
        <is>
          <t>Revenue from Contract with Customer</t>
        </is>
      </c>
      <c r="B13" s="4" t="inlineStr">
        <is>
          <t>Revenue from Contracts with Customers Revenues from Royalties are recorded under the cash receipts approach as directly received from the remitters’ statement accompanying the revenue check. Since the revenue checks are generally received 30 to 90 days after the production month, the Company accrues for revenue earned but not received by estimating production volumes and product prices. Revenues from lease bonus are recorded upon receipt. The lease bonus is separate from the lease itself and is recognized as revenue to the Company upon receipt of payment. Transaction price allocated to remaining performance obligations The Company’s right to royalty income does not originate until production occurs and, therefore, is not considered to exist beyond each day’s production. Therefore, there are no remaining performance obligations under any of the Company’s royalty income contracts. Contract balances Under the Company’s royalty income contracts, it would have the right to receive royalty income from the producer once production has occurred, at which point payment is unconditional. Accordingly, the Company’s royalty income contracts do not give rise to contract assets or liabilities. Prior-period performance obligations The Company records revenue in the month production is delivered to the purchaser. However, operator statements for certain oil, natural gas and NGLs sales may not be received for 30 to 90 days after the date production is delivered, and as a result, the Company is required to estimate the amount of royalty income to be received based upon the Company’s interest. The Company records the differences between its estimates and the actual amounts received for royalties in the quarter that payment is received from the operator. Identified differences between the Company’s revenue estimates and actual revenue received historically have not been significant. For the three months ended March 31, 2022 and 2021, revenue recognized in the reporting period related to performance obligations satisfied in prior reporting periods was not material. The Company believes that the pricing provisions of its oil, natural gas and NGL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 .</t>
        </is>
      </c>
    </row>
    <row r="14">
      <c r="A14" s="4" t="inlineStr">
        <is>
          <t>Income Taxes</t>
        </is>
      </c>
      <c r="B14" s="4" t="inlineStr">
        <is>
          <t>Income Taxes The Company, under ASC 740,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2. The Company is currently not aware of any issues under review that could result in significant payments, accruals, or material deviation from its position. The Company has been subject to income tax examinations by major taxing authorities since inception.</t>
        </is>
      </c>
    </row>
    <row r="15">
      <c r="A15" s="4" t="inlineStr">
        <is>
          <t>Share-Based Compensation</t>
        </is>
      </c>
      <c r="B15" s="4" t="inlineStr">
        <is>
          <t>Share-Based Compensation Share-based compensation awards are measured at fair value on the date of grant and are expensed, net of any actual forfeitures, over the required service period. See “Note 9 —</t>
        </is>
      </c>
    </row>
    <row r="16">
      <c r="A16" s="4" t="inlineStr">
        <is>
          <t>Segment Reporting</t>
        </is>
      </c>
      <c r="B16" s="4" t="inlineStr">
        <is>
          <t>Segment Reporting The Company derives revenue from Royalties in oil and natural gas properties in North America. The Company operates in a single operating and reportable segment. Operating segments are defined as components of an enterprise for which separate financial information is evaluated regularly by the chief operating decision maker (“CODM”) in deciding how to allocate resources and assess performance. The Company’s Chief Executive Officer has been determined to be the CODM and allocates resources and assesses performance based upon financial information at the consolidated level.</t>
        </is>
      </c>
    </row>
    <row r="17">
      <c r="A17" s="4" t="inlineStr">
        <is>
          <t>Recently Issued Accounting Pronouncements</t>
        </is>
      </c>
      <c r="B17" s="4" t="inlineStr">
        <is>
          <t>Recently Issued Accounting Pronouncements The Company is an “emerging growth company” (“EGC”) as defined by the JOBS Act. The JOBS Act provides that an emerging growth company can take advantage of the extended transition period provided in Section 13(a) of the Exchange Act for complying with new or revised accounting standards. In other words, an emerging growth company can delay the adoption of certain accounting standards until those standards would otherwise apply to private companies. The Company has elected to avail itself of this exemption and, as a result, its financial statements may not be comparable to the financial statements of issuers that are required to comply with the effective dates for new or revised accounting standards that are applicable to public companies. Section 107 of the JOBS Act provides that the Company can elect to opt out of the extended transition period at any time, which election is irrevocable. In March 2020, the FASB issued ASU No. 2020-04, “Reference Rate Reform (Topic 848): Facilitation of the Effects of Reference Rate Reform on Financial Reporting” which provides optional expedients and exceptions, for a limited time, to ease the potential burden in accounting for or recognizing the effects of reference rate reform on financial reporting. The standard was effective upon issuance and generally can be applied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in this update must be applied prospectively for all eligible contract modifications. Management has elected to apply these updates subsequent to March 12, 2020 but has not elected to apply this update as of March 31, 2022. Management is currently evaluating the impact of the above guidance but does not expect this update to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Undiscounted Cash Flows for Operating Lease Liabilities</t>
        </is>
      </c>
      <c r="B4" s="4" t="inlineStr">
        <is>
          <t>As of March 31, 2022, the undiscounted cash flows for operating lease liabilities are as follows (in thousands):
Payments Due by Period
Total
Remainder of 2022
2023
2024
2025
2026
Thereafter
Lease obligations
$
658
$
167
$
225
$
228
$
38
$
-
$
-
Total
$
658
$
167
$
225
$
228
$
38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odity Derivative Financial Instruments (Tables)</t>
        </is>
      </c>
      <c r="B1" s="2" t="inlineStr">
        <is>
          <t>3 Months Ended</t>
        </is>
      </c>
    </row>
    <row r="2">
      <c r="B2" s="2" t="inlineStr">
        <is>
          <t>Mar. 31, 2022</t>
        </is>
      </c>
    </row>
    <row r="3">
      <c r="A3" s="3" t="inlineStr">
        <is>
          <t>Derivative Instrument Detail [Abstract]</t>
        </is>
      </c>
    </row>
    <row r="4">
      <c r="A4" s="4" t="inlineStr">
        <is>
          <t>Summary of Fair Values and Classifications of Derivative Instruments</t>
        </is>
      </c>
      <c r="B4" s="4" t="inlineStr">
        <is>
          <t>The table below summarizes the fair values and classifications of the Company’s derivative instruments as of March 31, 2022 and December 31, 2021 (in thousands):
As of March 31, 2022
Classification
Balance Sheet Location
Gross Fair Value
Effect of Netting
Net Carrying Value
Assets:
Current asset
Other current assets
$
-
$
-
$
-
Long-term asset
Other assets
-
-
-
Total assets
$
-
$
-
$
-
Liabilities:
Current liability
Other current liabilities
$
-
$
-
$
-
Long-term liability
Other non-current liabilities
-
-
-
Total liabilities
$
-
$
-
$
-
As of December 31, 2021
Classification
Balance Sheet Location
Gross Fair Value
Effect of Netting
Net Carrying Value
Assets:
Current asset
Other current assets
$
217
$
(217
)
$
-
Long-term asset
Other assets
-
-
-
Total assets
$
217
$
(217
)
$
-
Liabilities:
Current liability
Other current liabilities
$
467
$
(217
)
$
250
Long-term liability
Other non-current liabilities
-
-
-
Total liabilities
$
467
$
(217
)
$
250</t>
        </is>
      </c>
    </row>
    <row r="5">
      <c r="A5" s="4" t="inlineStr">
        <is>
          <t>Summary of Change in Fair Values of Derivative</t>
        </is>
      </c>
      <c r="B5" s="4" t="inlineStr">
        <is>
          <t>Changes in the fair values of the Company’s derivative instruments are presented on a net basis in the accompanying consolidated statements of operations and consolidated statements of cash flows and consist of the following for the periods presented (in thousands):
Three Months Ended
March 31,
2022
2021
Unrealized gain (loss) of open non-hedge derivative instruments
$
250
$
(583
)
Realized loss on settlement of non-hedge derivative instruments
(552
)
(1,129
)
Gain (loss) on commodity derivative instruments
$
(302
)
$
(1,7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Interests (Tables)</t>
        </is>
      </c>
      <c r="B1" s="2" t="inlineStr">
        <is>
          <t>3 Months Ended</t>
        </is>
      </c>
    </row>
    <row r="2">
      <c r="B2" s="2" t="inlineStr">
        <is>
          <t>Mar. 31, 2022</t>
        </is>
      </c>
    </row>
    <row r="3">
      <c r="A3" s="3" t="inlineStr">
        <is>
          <t>Oil And Gas Exploration And Production Industries Disclosures [Abstract]</t>
        </is>
      </c>
    </row>
    <row r="4">
      <c r="A4" s="4" t="inlineStr">
        <is>
          <t>Schedule of oil and natural gas interest</t>
        </is>
      </c>
      <c r="B4" s="4" t="inlineStr">
        <is>
          <t>Oil and natural gas interest include the following (in thousands):
As of
March 31,
December 31,
2022
2021
Oil and natural gas interests:
Subjection to depletion
$
325,948
$
325,512
Not subjection to depletion
27,274
27,710
Gross oil and natural gas interests
353,222
353,222
Accumulated depletion and impairment
(163,102
)
(159,678
)
Oil and natural gas interests, net
$
190,120
$
193,5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Financial Covenant Ratio</t>
        </is>
      </c>
      <c r="B4" s="4" t="inlineStr">
        <is>
          <t xml:space="preserve">The Credit Facility contains various affirmative, negative, and financial maintenance covenants. These covenants, among other things, include restrictions on the Company’s ability to incur additional indebtedness, acquire and sell assets, create liens, enter into certain lease agreements, make investments, make distributions and require the maintenance of the financial ratios described below.
Financial Covenant
Required Ratio
Ratio of total net debt to EBITDAX, as defined in the Credit Facility
Not greater than 4.0 to 1.0
Ratio of current assets to current liabilities, as defined in the Credit Facility
Not less than 1.0 to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2</t>
        </is>
      </c>
    </row>
    <row r="3">
      <c r="A3" s="3" t="inlineStr">
        <is>
          <t>Warrants And Rights Note Disclosure [Abstract]</t>
        </is>
      </c>
    </row>
    <row r="4">
      <c r="A4" s="4" t="inlineStr">
        <is>
          <t>Schedule of Range of Significant Unobservable Inputs Used in Measurement of Fair Value of Warrants</t>
        </is>
      </c>
      <c r="B4" s="4" t="inlineStr">
        <is>
          <t xml:space="preserve">The fair value of the Public Warrants was determined using the readily observable publicly traded price (Level 1) as of the end of each reporting period. The fair value of the Public Warrants as of March 31, 2022 and December 31, 2021 was $5.2 million and $1.9 million, respectively. The Private Placement Warrants were estimated utilizing a binomial lattice model using the following range of significant unobservable inputs (Level 3) for the respective periods:
2022
2021
Stock price
$6.74
$4.49 - $5.08
Volatility
50.8
%
61.2% - 65.2%
Risk-free rate
1.88
%
0.24% - 0.28%
Dividend yield
8.51
%
6.63% - 12.57%
Term
1.4 years
1.9 - 2.4 years </t>
        </is>
      </c>
    </row>
    <row r="5">
      <c r="A5" s="4" t="inlineStr">
        <is>
          <t>Schedule of Reconciliation of Beginning and Ending Balance for Private Placement Warrant Liability Measured at Fair Value on Recurring Basis</t>
        </is>
      </c>
      <c r="B5" s="4" t="inlineStr">
        <is>
          <t>The following is a reconciliation of the beginning and ending balance for the Private Placement Warrant liability measured at fair value on a recurring basis using significant unobservable inputs (Level 3) during the three months ended March 31, 2022 and 2021 (in thousands):
Three months ended
March 31,
2022
2021
Balance at January 1
$
1,125
$
1,500
Increase (decrease) in fair value
1,875
1,650
Balance at March 31
$
3,000
$
3,1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Dividends (Tables)</t>
        </is>
      </c>
      <c r="B1" s="2" t="inlineStr">
        <is>
          <t>3 Months Ended</t>
        </is>
      </c>
    </row>
    <row r="2">
      <c r="B2" s="2" t="inlineStr">
        <is>
          <t>Mar. 31, 2022</t>
        </is>
      </c>
    </row>
    <row r="3">
      <c r="A3" s="3" t="inlineStr">
        <is>
          <t>Equity [Abstract]</t>
        </is>
      </c>
    </row>
    <row r="4">
      <c r="A4" s="4" t="inlineStr">
        <is>
          <t>Schedule of outstanding stock and warrants</t>
        </is>
      </c>
      <c r="B4" s="4" t="inlineStr">
        <is>
          <t>The following table summarizes the changes in the outstanding stock and warrants through March 31, 2022.
Class A Common Stock
Class C Common Stock
Warrants
Beginning Balance at December 31, 2021
47,013,958
39,387,782
21,249,998
Restricted stock grant vesting
92,260
-
-
Shares outstanding at March 31, 2022
47,106,218
39,387,782
21,249,998</t>
        </is>
      </c>
    </row>
    <row r="5">
      <c r="A5" s="4" t="inlineStr">
        <is>
          <t>Schedule of quarterly dividends related to the Company's quarterly financial results</t>
        </is>
      </c>
      <c r="B5" s="4" t="inlineStr">
        <is>
          <t xml:space="preserve">The table below summarizes the quarterly dividends related to the Company’s quarterly financial results:
Quarter Ended
Total Quarterly Dividend Per Class A Common Share
Total Cash Dividend
Payment Date
Stockholders Record Date
March 31, 2022
$
0.1800
$
8,479,119
May 31, 2022
May 18, 2022
December 31, 2021
$
0.1450
$
6,823,918
March 9, 2022
February 28, 2022
September 30, 2021
$
0.1550
$
7,190,332
December 8, 2021
November 23, 2021
June 30, 2021
$
0.1500
$
6,956,511
September 8, 2021
August 25, 2021
March 31, 2021
$
0.1000
$
4,620,937
June 8, 2021
May 25,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ccumulated amortization</t>
        </is>
      </c>
      <c r="B2" s="6" t="n">
        <v>163102</v>
      </c>
      <c r="C2" s="6" t="n">
        <v>159678</v>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 [Member]</t>
        </is>
      </c>
    </row>
    <row r="8">
      <c r="A8" s="4" t="inlineStr">
        <is>
          <t>Common stock, par value</t>
        </is>
      </c>
      <c r="B8" s="7" t="n">
        <v>0.0001</v>
      </c>
      <c r="C8" s="7" t="n">
        <v>0.0001</v>
      </c>
    </row>
    <row r="9">
      <c r="A9" s="4" t="inlineStr">
        <is>
          <t>Common stock, shares authorized</t>
        </is>
      </c>
      <c r="B9" s="5" t="n">
        <v>240000000</v>
      </c>
      <c r="C9" s="5" t="n">
        <v>240000000</v>
      </c>
    </row>
    <row r="10">
      <c r="A10" s="4" t="inlineStr">
        <is>
          <t>Common stock, shares issued</t>
        </is>
      </c>
      <c r="B10" s="5" t="n">
        <v>47106218</v>
      </c>
      <c r="C10" s="5" t="n">
        <v>47013958</v>
      </c>
    </row>
    <row r="11">
      <c r="A11" s="4" t="inlineStr">
        <is>
          <t>Common stock, shares outstanding</t>
        </is>
      </c>
      <c r="B11" s="5" t="n">
        <v>47106218</v>
      </c>
      <c r="C11" s="5" t="n">
        <v>47013958</v>
      </c>
    </row>
    <row r="12">
      <c r="A12" s="4" t="inlineStr">
        <is>
          <t>Class C common stock [Member]</t>
        </is>
      </c>
    </row>
    <row r="13">
      <c r="A13" s="4" t="inlineStr">
        <is>
          <t>Common stock, par value</t>
        </is>
      </c>
      <c r="B13" s="7" t="n">
        <v>0.0001</v>
      </c>
      <c r="C13" s="7" t="n">
        <v>0.0001</v>
      </c>
    </row>
    <row r="14">
      <c r="A14" s="4" t="inlineStr">
        <is>
          <t>Common stock, shares authorized</t>
        </is>
      </c>
      <c r="B14" s="5" t="n">
        <v>120000000</v>
      </c>
      <c r="C14" s="5" t="n">
        <v>120000000</v>
      </c>
    </row>
    <row r="15">
      <c r="A15" s="4" t="inlineStr">
        <is>
          <t>Common stock, shares issued</t>
        </is>
      </c>
      <c r="B15" s="5" t="n">
        <v>39387782</v>
      </c>
      <c r="C15" s="5" t="n">
        <v>39387782</v>
      </c>
    </row>
    <row r="16">
      <c r="A16" s="4" t="inlineStr">
        <is>
          <t>Common stock, shares outstanding</t>
        </is>
      </c>
      <c r="B16" s="5" t="n">
        <v>39387782</v>
      </c>
      <c r="C16" s="5" t="n">
        <v>393877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3 Months Ended</t>
        </is>
      </c>
    </row>
    <row r="2">
      <c r="B2" s="2" t="inlineStr">
        <is>
          <t>Mar. 31, 2022</t>
        </is>
      </c>
    </row>
    <row r="3">
      <c r="A3" s="3" t="inlineStr">
        <is>
          <t>Equity [Abstract]</t>
        </is>
      </c>
    </row>
    <row r="4">
      <c r="A4" s="4" t="inlineStr">
        <is>
          <t>Schedule of Weighted Average Assumptions to Estimate Grant Date Fair Value</t>
        </is>
      </c>
      <c r="B4" s="4" t="inlineStr">
        <is>
          <t>The Company used the following weighted average assumptions to estimate the grant date fair value of the PSUs granted during the three months ended March 31, 2021:
2021
Stock price
$
3.97
Volatility
68.6
%
Risk-free rate
0.30
%
Dividend yield
6.50
%
Derived service period
3.00 years</t>
        </is>
      </c>
    </row>
    <row r="5">
      <c r="A5" s="4" t="inlineStr">
        <is>
          <t>Summary of activity in unvested RSAs and PSUs</t>
        </is>
      </c>
      <c r="B5" s="4" t="inlineStr">
        <is>
          <t>The following table summarizes the activity in our unvested RSAs and PSUs for the three months ended March 31, 2022:
Weighted Av er
Performance
Weighted Av er
Restricted
Grant-Date
Stock
Grant-Date
Stock
Fair Value
Units
Fair Value
Unvested at December 31, 2021
529,397
$
4.07
927,818
$
1.82
Granted
-
$
-
-
$
-
Vested
(92,260
)
$
3.13
-
$
-
Forfeited
-
$
-
-
$
-
Unvested at March 31, 2022
437,137
$
4.27
927,818
$
1.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earnings per share</t>
        </is>
      </c>
      <c r="B4" s="4" t="inlineStr">
        <is>
          <t xml:space="preserve">The following table sets forth the calculation of basic and diluted earnings per share for the periods indicated (in thousands, except per share data):
Three Months Ended
March 31,
2022
2021
Numerator:
Net loss attributable to common stockholders - basic
$
(1,129
)
$
(1,407
)
Less: Earnings allocated to participating securities
(65
)
-
Net loss attributable to common stockholders - diluted
$
(1,194
)
$
(1,407
)
Denominator:
Weighted average shares outstanding - basic
47,048
46,125
Effect of dilutive securities
-
-
Weighted average shares outstanding - diluted
47,048
46,125
Net loss per common share - basic and diluted
$
(0.03
)
$
(0.03
) </t>
        </is>
      </c>
    </row>
    <row r="5">
      <c r="A5" s="4" t="inlineStr">
        <is>
          <t>Schedule of computation of diluted earnings per share</t>
        </is>
      </c>
      <c r="B5" s="4" t="inlineStr">
        <is>
          <t>The Company had the following shares that were excluded from the computation of diluted earnings per share because their inclusion would have been anti-dilutive for the periods presented but could potentially dilute basic earnings per share in future periods (in thousands):
Three Months Ended
March 31,
2022
2021
Warrants
21,250
21,250
Class C common shares
39,388
40,000
Total
60,638
61,2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Operators (Tables)</t>
        </is>
      </c>
      <c r="B1" s="2" t="inlineStr">
        <is>
          <t>3 Months Ended</t>
        </is>
      </c>
    </row>
    <row r="2">
      <c r="B2" s="2" t="inlineStr">
        <is>
          <t>Mar. 31, 2022</t>
        </is>
      </c>
    </row>
    <row r="3">
      <c r="A3" s="3" t="inlineStr">
        <is>
          <t>Major Customers [Abstract]</t>
        </is>
      </c>
    </row>
    <row r="4">
      <c r="A4" s="4" t="inlineStr">
        <is>
          <t>Schedule of revenues with the Company's significant operators</t>
        </is>
      </c>
      <c r="B4" s="4" t="inlineStr">
        <is>
          <t>The following table presents the percentage of revenues with the Company’s significant operators (those that have accounted for 10% or more of the Company’s revenues in a given period) for the periods indicated:
% of Revenues
Three Months Ended
March 31,
2022
2021
ConocoPhillips
51
%
62
%
EOG Resources
19
%
16
%
Devon
13
%
11
%
Total
83
%
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7" customWidth="1" min="2" max="2"/>
    <col width="32" customWidth="1" min="3" max="3"/>
    <col width="80" customWidth="1" min="4" max="4"/>
    <col width="80" customWidth="1" min="5" max="5"/>
    <col width="24" customWidth="1" min="6" max="6"/>
  </cols>
  <sheetData>
    <row r="1">
      <c r="A1" s="1" t="inlineStr">
        <is>
          <t>Organization and Presentation (Details) $ / shares in Units, a in Thousands</t>
        </is>
      </c>
      <c r="B1" s="2" t="inlineStr">
        <is>
          <t>Jan. 11, 2022USD ($)$ / sharesshares</t>
        </is>
      </c>
      <c r="C1" s="2" t="inlineStr">
        <is>
          <t>Aug. 23, 2018USD ($)aVoteshares</t>
        </is>
      </c>
      <c r="D1" s="2" t="inlineStr">
        <is>
          <t>Jul. 26, 2017USD ($)$ / sharesshares</t>
        </is>
      </c>
      <c r="E1" s="2" t="inlineStr">
        <is>
          <t>Mar. 31, 2022Vote$ / shares</t>
        </is>
      </c>
      <c r="F1" s="2" t="inlineStr">
        <is>
          <t>Dec. 31, 2021$ / shares</t>
        </is>
      </c>
    </row>
    <row r="2">
      <c r="A2" s="3" t="inlineStr">
        <is>
          <t>Business Acquisition [Line Items]</t>
        </is>
      </c>
    </row>
    <row r="3">
      <c r="A3" s="4" t="inlineStr">
        <is>
          <t>Warrant outstanding, shares</t>
        </is>
      </c>
      <c r="D3" s="5" t="n">
        <v>7500000</v>
      </c>
    </row>
    <row r="4">
      <c r="A4" s="4" t="inlineStr">
        <is>
          <t>Warrants, description</t>
        </is>
      </c>
      <c r="D4" s="4" t="inlineStr">
        <is>
          <t>Each whole Public Warrant entitles the holder to purchase one share of Class A common stock at an initial exercise price of $11.50, subject to adjustment.</t>
        </is>
      </c>
    </row>
    <row r="5">
      <c r="A5" s="4" t="inlineStr">
        <is>
          <t>Warrants, initial exercise price | $ / shares</t>
        </is>
      </c>
      <c r="D5" s="6" t="n">
        <v>1</v>
      </c>
    </row>
    <row r="6">
      <c r="A6" s="4" t="inlineStr">
        <is>
          <t>Proceeds from sale of warrants | $</t>
        </is>
      </c>
      <c r="D6" s="6" t="n">
        <v>7500000</v>
      </c>
    </row>
    <row r="7">
      <c r="A7" s="4" t="inlineStr">
        <is>
          <t>Descriptions of royalties</t>
        </is>
      </c>
      <c r="E7" s="4" t="inlineStr">
        <is>
          <t xml:space="preserve"> The Company’s assets, via its controlling interest in OpCo, consist of royalty interests, mineral interests, non-participating royalty interests and overriding royalty interests, or ORRIs (collectively, “Royalties”), underlying approximately 256,000 gross unit acres that are concentrated in what the Company believes is the “core-of-the-core” of the liquids-rich condensate region of the Eagle Ford Shale in Karnes, DeWitt and Gonzales Counties, Texas. The company owns additional assets of approximately 95,000 gross unit acres in Pennsylvania, Ohio and West Virginia which is prospective for the Marcellus Shale.</t>
        </is>
      </c>
    </row>
    <row r="8">
      <c r="A8" s="4" t="inlineStr">
        <is>
          <t>Falcon OpCo [Member]</t>
        </is>
      </c>
    </row>
    <row r="9">
      <c r="A9" s="3" t="inlineStr">
        <is>
          <t>Business Acquisition [Line Items]</t>
        </is>
      </c>
    </row>
    <row r="10">
      <c r="A10" s="4" t="inlineStr">
        <is>
          <t>Number of OpCo units issued</t>
        </is>
      </c>
      <c r="B10" s="5" t="n">
        <v>235000000</v>
      </c>
    </row>
    <row r="11">
      <c r="A11" s="4" t="inlineStr">
        <is>
          <t>Debt indebtedness for borrowed money | $</t>
        </is>
      </c>
      <c r="B11" s="6" t="n">
        <v>45000000</v>
      </c>
    </row>
    <row r="12">
      <c r="A12" s="4" t="inlineStr">
        <is>
          <t>Debt indebtedness division value | $ / shares</t>
        </is>
      </c>
      <c r="B12" s="8" t="n">
        <v>5.15</v>
      </c>
    </row>
    <row r="13">
      <c r="A13" s="4" t="inlineStr">
        <is>
          <t>Reverse stock split conversion ratio</t>
        </is>
      </c>
      <c r="B13" s="5" t="n">
        <v>4</v>
      </c>
    </row>
    <row r="14">
      <c r="A14" s="4" t="inlineStr">
        <is>
          <t>Falcon OpCo [Member] | Minimum [Member]</t>
        </is>
      </c>
    </row>
    <row r="15">
      <c r="A15" s="3" t="inlineStr">
        <is>
          <t>Business Acquisition [Line Items]</t>
        </is>
      </c>
    </row>
    <row r="16">
      <c r="A16" s="4" t="inlineStr">
        <is>
          <t>Available liquidity amount additional shares be issued in transaction | $</t>
        </is>
      </c>
      <c r="B16" s="6" t="n">
        <v>65000000</v>
      </c>
    </row>
    <row r="17">
      <c r="A17" s="4" t="inlineStr">
        <is>
          <t>Falcon OpCo [Member] | Maximum [Member]</t>
        </is>
      </c>
    </row>
    <row r="18">
      <c r="A18" s="3" t="inlineStr">
        <is>
          <t>Business Acquisition [Line Items]</t>
        </is>
      </c>
    </row>
    <row r="19">
      <c r="A19" s="4" t="inlineStr">
        <is>
          <t>Net debt not in excess value | $</t>
        </is>
      </c>
      <c r="B19" s="6" t="n">
        <v>140000000</v>
      </c>
    </row>
    <row r="20">
      <c r="A20" s="4" t="inlineStr">
        <is>
          <t>Royal Entities [Member]</t>
        </is>
      </c>
    </row>
    <row r="21">
      <c r="A21" s="3" t="inlineStr">
        <is>
          <t>Business Acquisition [Line Items]</t>
        </is>
      </c>
    </row>
    <row r="22">
      <c r="A22" s="4" t="inlineStr">
        <is>
          <t>Description of the acquisition</t>
        </is>
      </c>
      <c r="E22" s="4" t="inlineStr">
        <is>
          <t xml:space="preserve">(i) $400 million of cash and (ii) 40 million OpCo Common Units. The Company also issued to the Contributors 40 million shares of non-economic Class C common stock of the Company, which entitles each holder to one vote per share. The OpCo Common Units are redeemable on a one-for-one basis for shares of Class A Common Stock at the option of the Contributors. Upon the redemption by any Contributor of OpCo Common Units for Class A Common Stock, a corresponding number of shares of Class C Common Stock held by such Contributor will be cancelled.  </t>
        </is>
      </c>
    </row>
    <row r="23">
      <c r="A23" s="4" t="inlineStr">
        <is>
          <t>Cash paid | $</t>
        </is>
      </c>
      <c r="C23" s="6" t="n">
        <v>400000000</v>
      </c>
    </row>
    <row r="24">
      <c r="A24" s="4" t="inlineStr">
        <is>
          <t>Royal Entities [Member] | Subsidiaries [Member]</t>
        </is>
      </c>
    </row>
    <row r="25">
      <c r="A25" s="3" t="inlineStr">
        <is>
          <t>Business Acquisition [Line Items]</t>
        </is>
      </c>
    </row>
    <row r="26">
      <c r="A26" s="4" t="inlineStr">
        <is>
          <t>Common units issued</t>
        </is>
      </c>
      <c r="C26" s="5" t="n">
        <v>40000000</v>
      </c>
    </row>
    <row r="27">
      <c r="A27" s="4" t="inlineStr">
        <is>
          <t>Royal Entities [Member] | Subsidiaries [Member] | Texas [Member]</t>
        </is>
      </c>
    </row>
    <row r="28">
      <c r="A28" s="3" t="inlineStr">
        <is>
          <t>Business Acquisition [Line Items]</t>
        </is>
      </c>
    </row>
    <row r="29">
      <c r="A29" s="4" t="inlineStr">
        <is>
          <t>Gross acres owned by the company | a</t>
        </is>
      </c>
      <c r="C29" s="5" t="n">
        <v>256</v>
      </c>
    </row>
    <row r="30">
      <c r="A30" s="4" t="inlineStr">
        <is>
          <t>Royal Entities [Member] | Subsidiaries [Member] | Pennsylvania, Ohio and West Virginia [Member]</t>
        </is>
      </c>
    </row>
    <row r="31">
      <c r="A31" s="3" t="inlineStr">
        <is>
          <t>Business Acquisition [Line Items]</t>
        </is>
      </c>
    </row>
    <row r="32">
      <c r="A32" s="4" t="inlineStr">
        <is>
          <t>Gross acres owned by the company | a</t>
        </is>
      </c>
      <c r="C32" s="5" t="n">
        <v>95</v>
      </c>
    </row>
    <row r="33">
      <c r="A33" s="4" t="inlineStr">
        <is>
          <t>Class A common stock [Member]</t>
        </is>
      </c>
    </row>
    <row r="34">
      <c r="A34" s="3" t="inlineStr">
        <is>
          <t>Business Acquisition [Line Items]</t>
        </is>
      </c>
    </row>
    <row r="35">
      <c r="A35" s="4" t="inlineStr">
        <is>
          <t>Warrant outstanding, shares</t>
        </is>
      </c>
      <c r="D35" s="5" t="n">
        <v>13750000</v>
      </c>
    </row>
    <row r="36">
      <c r="A36" s="4" t="inlineStr">
        <is>
          <t>Warrants, number of common stocks purchased by each warrant</t>
        </is>
      </c>
      <c r="D36" s="5" t="n">
        <v>1</v>
      </c>
    </row>
    <row r="37">
      <c r="A37" s="4" t="inlineStr">
        <is>
          <t>Warrants, initial exercise price | $ / shares</t>
        </is>
      </c>
      <c r="D37" s="8" t="n">
        <v>11.5</v>
      </c>
    </row>
    <row r="38">
      <c r="A38" s="4" t="inlineStr">
        <is>
          <t>Common stock, number of votes per share | Vote</t>
        </is>
      </c>
      <c r="E38" s="5" t="n">
        <v>1</v>
      </c>
    </row>
    <row r="39">
      <c r="A39" s="4" t="inlineStr">
        <is>
          <t>Common stock, par value | $ / shares</t>
        </is>
      </c>
      <c r="E39" s="7" t="n">
        <v>0.0001</v>
      </c>
      <c r="F39" s="7" t="n">
        <v>0.0001</v>
      </c>
    </row>
    <row r="40">
      <c r="A40" s="4" t="inlineStr">
        <is>
          <t>Class A common stock [Member] | Royal Entities [Member]</t>
        </is>
      </c>
    </row>
    <row r="41">
      <c r="A41" s="3" t="inlineStr">
        <is>
          <t>Business Acquisition [Line Items]</t>
        </is>
      </c>
    </row>
    <row r="42">
      <c r="A42" s="4" t="inlineStr">
        <is>
          <t>Common stock, par value | $ / shares</t>
        </is>
      </c>
      <c r="E42" s="10" t="n">
        <v>0.0001</v>
      </c>
    </row>
    <row r="43">
      <c r="A43" s="4" t="inlineStr">
        <is>
          <t>Class A common stock [Member] | Royal Entities [Member] | Subsidiaries [Member]</t>
        </is>
      </c>
    </row>
    <row r="44">
      <c r="A44" s="3" t="inlineStr">
        <is>
          <t>Business Acquisition [Line Items]</t>
        </is>
      </c>
    </row>
    <row r="45">
      <c r="A45" s="4" t="inlineStr">
        <is>
          <t>Common units redemption ratio</t>
        </is>
      </c>
      <c r="C45" s="4" t="inlineStr">
        <is>
          <t>100.00%</t>
        </is>
      </c>
    </row>
    <row r="46">
      <c r="A46" s="4" t="inlineStr">
        <is>
          <t>Class C common stock [Member]</t>
        </is>
      </c>
    </row>
    <row r="47">
      <c r="A47" s="3" t="inlineStr">
        <is>
          <t>Business Acquisition [Line Items]</t>
        </is>
      </c>
    </row>
    <row r="48">
      <c r="A48" s="4" t="inlineStr">
        <is>
          <t>Common stock, par value | $ / shares</t>
        </is>
      </c>
      <c r="E48" s="7" t="n">
        <v>0.0001</v>
      </c>
      <c r="F48" s="7" t="n">
        <v>0.0001</v>
      </c>
    </row>
    <row r="49">
      <c r="A49" s="4" t="inlineStr">
        <is>
          <t>Class C common stock [Member] | Falcon OpCo [Member]</t>
        </is>
      </c>
    </row>
    <row r="50">
      <c r="A50" s="3" t="inlineStr">
        <is>
          <t>Business Acquisition [Line Items]</t>
        </is>
      </c>
    </row>
    <row r="51">
      <c r="A51" s="4" t="inlineStr">
        <is>
          <t>Common stock shares to be issued to acquiree at closing</t>
        </is>
      </c>
      <c r="B51" s="5" t="n">
        <v>235000000</v>
      </c>
    </row>
    <row r="52">
      <c r="A52" s="4" t="inlineStr">
        <is>
          <t>Metric to measure if additional shares to be issued in the transaction | $</t>
        </is>
      </c>
      <c r="B52" s="6" t="n">
        <v>140000000</v>
      </c>
    </row>
    <row r="53">
      <c r="A53" s="4" t="inlineStr">
        <is>
          <t>Class C common stock [Member] | Royal Entities [Member]</t>
        </is>
      </c>
    </row>
    <row r="54">
      <c r="A54" s="3" t="inlineStr">
        <is>
          <t>Business Acquisition [Line Items]</t>
        </is>
      </c>
    </row>
    <row r="55">
      <c r="A55" s="4" t="inlineStr">
        <is>
          <t>Common stock, number of votes per share | Vote</t>
        </is>
      </c>
      <c r="C55" s="5" t="n">
        <v>1</v>
      </c>
    </row>
    <row r="56">
      <c r="A56" s="4" t="inlineStr">
        <is>
          <t>Common stock issued or agreed to issue</t>
        </is>
      </c>
      <c r="C56" s="5" t="n">
        <v>4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ummary of Significant Accounting Policies (Details Textual) - USD ($)</t>
        </is>
      </c>
      <c r="B1" s="2" t="inlineStr">
        <is>
          <t>3 Months Ended</t>
        </is>
      </c>
    </row>
    <row r="2">
      <c r="B2" s="2" t="inlineStr">
        <is>
          <t>Mar. 31, 2022</t>
        </is>
      </c>
      <c r="C2" s="2" t="inlineStr">
        <is>
          <t>Mar. 31, 2021</t>
        </is>
      </c>
      <c r="D2" s="2" t="inlineStr">
        <is>
          <t>Dec. 31, 2021</t>
        </is>
      </c>
    </row>
    <row r="3">
      <c r="A3" s="3" t="inlineStr">
        <is>
          <t>Summary of Significant Accounting Policy [Line Items]</t>
        </is>
      </c>
    </row>
    <row r="4">
      <c r="A4" s="4" t="inlineStr">
        <is>
          <t>Impairment of proved oil and natural gas properties</t>
        </is>
      </c>
      <c r="B4" s="6" t="n">
        <v>0</v>
      </c>
      <c r="C4" s="6" t="n">
        <v>0</v>
      </c>
    </row>
    <row r="5">
      <c r="A5" s="4" t="inlineStr">
        <is>
          <t>Impairment of unproved properties</t>
        </is>
      </c>
      <c r="B5" s="5" t="n">
        <v>0</v>
      </c>
      <c r="C5" s="6" t="n">
        <v>0</v>
      </c>
    </row>
    <row r="6">
      <c r="A6" s="4" t="inlineStr">
        <is>
          <t>Other Assets [Member]</t>
        </is>
      </c>
    </row>
    <row r="7">
      <c r="A7" s="3" t="inlineStr">
        <is>
          <t>Summary of Significant Accounting Policy [Line Items]</t>
        </is>
      </c>
    </row>
    <row r="8">
      <c r="A8" s="4" t="inlineStr">
        <is>
          <t>Debt issuance costs capitalized</t>
        </is>
      </c>
      <c r="B8" s="6" t="n">
        <v>900000</v>
      </c>
      <c r="D8" s="6" t="n">
        <v>11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Details) - USD ($) $ in Millions</t>
        </is>
      </c>
      <c r="B1" s="2" t="inlineStr">
        <is>
          <t>3 Months Ended</t>
        </is>
      </c>
    </row>
    <row r="2">
      <c r="B2" s="2" t="inlineStr">
        <is>
          <t>Mar. 31, 2022</t>
        </is>
      </c>
      <c r="C2" s="2" t="inlineStr">
        <is>
          <t>Mar. 31, 2021</t>
        </is>
      </c>
    </row>
    <row r="3">
      <c r="A3" s="3" t="inlineStr">
        <is>
          <t>Leases [Abstract]</t>
        </is>
      </c>
    </row>
    <row r="4">
      <c r="A4" s="4" t="inlineStr">
        <is>
          <t>Rental costs associated with office space</t>
        </is>
      </c>
      <c r="B4" s="11" t="n">
        <v>0.1</v>
      </c>
      <c r="C4" s="11" t="n">
        <v>0.2</v>
      </c>
    </row>
    <row r="5">
      <c r="A5" s="4" t="inlineStr">
        <is>
          <t>Weighted average remaining lease term</t>
        </is>
      </c>
      <c r="B5" s="4" t="inlineStr">
        <is>
          <t>2 years 10 months 24 days</t>
        </is>
      </c>
    </row>
    <row r="6">
      <c r="A6" s="4" t="inlineStr">
        <is>
          <t>Weighted average discount rate</t>
        </is>
      </c>
      <c r="B6" s="4" t="inlineStr">
        <is>
          <t>4.32%</t>
        </is>
      </c>
    </row>
    <row r="7">
      <c r="A7" s="4" t="inlineStr">
        <is>
          <t>ROU assets</t>
        </is>
      </c>
      <c r="B7" s="11" t="n">
        <v>0.3</v>
      </c>
    </row>
    <row r="8">
      <c r="A8" s="4" t="inlineStr">
        <is>
          <t>Operating Lease, Right-of-Use Asset, Statement of Financial Position [Extensible Enumeration]</t>
        </is>
      </c>
      <c r="B8" s="4" t="inlineStr">
        <is>
          <t>Other assets</t>
        </is>
      </c>
    </row>
    <row r="9">
      <c r="A9" s="4" t="inlineStr">
        <is>
          <t>Lease obligations current</t>
        </is>
      </c>
      <c r="B9" s="11" t="n">
        <v>0.2</v>
      </c>
    </row>
    <row r="10">
      <c r="A10" s="4" t="inlineStr">
        <is>
          <t>Operating Lease, Liability, Current, Statement of Financial Position [Extensible Enumeration]</t>
        </is>
      </c>
      <c r="B10" s="4" t="inlineStr">
        <is>
          <t>Other current liabilities</t>
        </is>
      </c>
    </row>
    <row r="11">
      <c r="A11" s="4" t="inlineStr">
        <is>
          <t>Lease obligations non-current</t>
        </is>
      </c>
      <c r="B11" s="11" t="n">
        <v>0.4</v>
      </c>
    </row>
    <row r="12">
      <c r="A12" s="4" t="inlineStr">
        <is>
          <t>Operating Lease, Liability, Noncurrent, Statement of Financial Position [Extensible Enumeration]</t>
        </is>
      </c>
      <c r="B12" s="4" t="inlineStr">
        <is>
          <t>Other non-current liabilitie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Cash Flows for Operating Lease Liabilities (Details) $ in Thousands</t>
        </is>
      </c>
      <c r="B1" s="2" t="inlineStr">
        <is>
          <t>Mar. 31, 2022USD ($)</t>
        </is>
      </c>
    </row>
    <row r="2">
      <c r="A2" s="3" t="inlineStr">
        <is>
          <t>Lease obligations</t>
        </is>
      </c>
    </row>
    <row r="3">
      <c r="A3" s="4" t="inlineStr">
        <is>
          <t>Total</t>
        </is>
      </c>
      <c r="B3" s="6" t="n">
        <v>658</v>
      </c>
    </row>
    <row r="4">
      <c r="A4" s="4" t="inlineStr">
        <is>
          <t>Remainder of 2022</t>
        </is>
      </c>
      <c r="B4" s="5" t="n">
        <v>167</v>
      </c>
    </row>
    <row r="5">
      <c r="A5" s="4" t="inlineStr">
        <is>
          <t>2023</t>
        </is>
      </c>
      <c r="B5" s="5" t="n">
        <v>225</v>
      </c>
    </row>
    <row r="6">
      <c r="A6" s="4" t="inlineStr">
        <is>
          <t>2024</t>
        </is>
      </c>
      <c r="B6" s="5" t="n">
        <v>228</v>
      </c>
    </row>
    <row r="7">
      <c r="A7" s="4" t="inlineStr">
        <is>
          <t>2025</t>
        </is>
      </c>
      <c r="B7" s="6" t="n">
        <v>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odity Derivative Financial Instruments - Summary of Fair Values and Classifications of Derivative Instruments (Details) $ in Thousands</t>
        </is>
      </c>
      <c r="B1" s="2" t="inlineStr">
        <is>
          <t>Dec. 31, 2021USD ($)</t>
        </is>
      </c>
    </row>
    <row r="2">
      <c r="A2" s="3" t="inlineStr">
        <is>
          <t>Derivative [Line Items]</t>
        </is>
      </c>
    </row>
    <row r="3">
      <c r="A3" s="4" t="inlineStr">
        <is>
          <t>Derivative Assets, Gross Fair Value</t>
        </is>
      </c>
      <c r="B3" s="6" t="n">
        <v>217</v>
      </c>
    </row>
    <row r="4">
      <c r="A4" s="4" t="inlineStr">
        <is>
          <t>Derivative Assets, Effect of Netting</t>
        </is>
      </c>
      <c r="B4" s="5" t="n">
        <v>-217</v>
      </c>
    </row>
    <row r="5">
      <c r="A5" s="4" t="inlineStr">
        <is>
          <t>Derivative Liabilities, Gross Fair Value</t>
        </is>
      </c>
      <c r="B5" s="5" t="n">
        <v>467</v>
      </c>
    </row>
    <row r="6">
      <c r="A6" s="4" t="inlineStr">
        <is>
          <t>Derivative Liabilities, Effect of Netting</t>
        </is>
      </c>
      <c r="B6" s="5" t="n">
        <v>-217</v>
      </c>
    </row>
    <row r="7">
      <c r="A7" s="4" t="inlineStr">
        <is>
          <t>Derivative Liabilities, Net Carrying Value</t>
        </is>
      </c>
      <c r="B7" s="5" t="n">
        <v>250</v>
      </c>
    </row>
    <row r="8">
      <c r="A8" s="4" t="inlineStr">
        <is>
          <t>Other Current Assets [Member]</t>
        </is>
      </c>
    </row>
    <row r="9">
      <c r="A9" s="3" t="inlineStr">
        <is>
          <t>Derivative [Line Items]</t>
        </is>
      </c>
    </row>
    <row r="10">
      <c r="A10" s="4" t="inlineStr">
        <is>
          <t>Derivative Assets, Gross Fair Value</t>
        </is>
      </c>
      <c r="B10" s="5" t="n">
        <v>217</v>
      </c>
    </row>
    <row r="11">
      <c r="A11" s="4" t="inlineStr">
        <is>
          <t>Derivative Assets, Effect of Netting</t>
        </is>
      </c>
      <c r="B11" s="5" t="n">
        <v>-217</v>
      </c>
    </row>
    <row r="12">
      <c r="A12" s="4" t="inlineStr">
        <is>
          <t>Other Current Liabilities [Member]</t>
        </is>
      </c>
    </row>
    <row r="13">
      <c r="A13" s="3" t="inlineStr">
        <is>
          <t>Derivative [Line Items]</t>
        </is>
      </c>
    </row>
    <row r="14">
      <c r="A14" s="4" t="inlineStr">
        <is>
          <t>Derivative Liabilities, Gross Fair Value</t>
        </is>
      </c>
      <c r="B14" s="5" t="n">
        <v>467</v>
      </c>
    </row>
    <row r="15">
      <c r="A15" s="4" t="inlineStr">
        <is>
          <t>Derivative Liabilities, Effect of Netting</t>
        </is>
      </c>
      <c r="B15" s="5" t="n">
        <v>-217</v>
      </c>
    </row>
    <row r="16">
      <c r="A16" s="4" t="inlineStr">
        <is>
          <t>Derivative Liabilities, Net Carrying Value</t>
        </is>
      </c>
      <c r="B16" s="6" t="n">
        <v>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dity Derivative Financial Instruments - Summary of Change in Fair Values of Derivative (Details) - Derivatives Not Designated as Hedging Instruments [Member] - USD ($) $ in Thousands</t>
        </is>
      </c>
      <c r="B1" s="2" t="inlineStr">
        <is>
          <t>3 Months Ended</t>
        </is>
      </c>
    </row>
    <row r="2">
      <c r="B2" s="2" t="inlineStr">
        <is>
          <t>Mar. 31, 2022</t>
        </is>
      </c>
      <c r="C2" s="2" t="inlineStr">
        <is>
          <t>Mar. 31, 2021</t>
        </is>
      </c>
    </row>
    <row r="3">
      <c r="A3" s="3" t="inlineStr">
        <is>
          <t>Derivative [Line Items]</t>
        </is>
      </c>
    </row>
    <row r="4">
      <c r="A4" s="4" t="inlineStr">
        <is>
          <t>Unrealized gain (loss) of open non-hedge derivative instruments</t>
        </is>
      </c>
      <c r="B4" s="6" t="n">
        <v>250</v>
      </c>
      <c r="C4" s="6" t="n">
        <v>-583</v>
      </c>
    </row>
    <row r="5">
      <c r="A5" s="4" t="inlineStr">
        <is>
          <t>Realized loss on settlement of non-hedge derivative instruments</t>
        </is>
      </c>
      <c r="B5" s="5" t="n">
        <v>-552</v>
      </c>
      <c r="C5" s="5" t="n">
        <v>-1129</v>
      </c>
    </row>
    <row r="6">
      <c r="A6" s="4" t="inlineStr">
        <is>
          <t>Gain (loss) on commodity derivative instruments</t>
        </is>
      </c>
      <c r="B6" s="6" t="n">
        <v>-302</v>
      </c>
      <c r="C6" s="6" t="n">
        <v>-17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il and Natural Gas Interests (Details) - USD ($) $ in Thousands</t>
        </is>
      </c>
      <c r="B1" s="2" t="inlineStr">
        <is>
          <t>Mar. 31, 2022</t>
        </is>
      </c>
      <c r="C1" s="2" t="inlineStr">
        <is>
          <t>Dec. 31, 2021</t>
        </is>
      </c>
    </row>
    <row r="2">
      <c r="A2" s="3" t="inlineStr">
        <is>
          <t>Oil and natural gas interests:</t>
        </is>
      </c>
    </row>
    <row r="3">
      <c r="A3" s="4" t="inlineStr">
        <is>
          <t>Subjection to depletion</t>
        </is>
      </c>
      <c r="B3" s="6" t="n">
        <v>325948</v>
      </c>
      <c r="C3" s="6" t="n">
        <v>325512</v>
      </c>
    </row>
    <row r="4">
      <c r="A4" s="4" t="inlineStr">
        <is>
          <t>Not subjection to depletion</t>
        </is>
      </c>
      <c r="B4" s="5" t="n">
        <v>27274</v>
      </c>
      <c r="C4" s="5" t="n">
        <v>27710</v>
      </c>
    </row>
    <row r="5">
      <c r="A5" s="4" t="inlineStr">
        <is>
          <t>Gross oil and natural gas interests</t>
        </is>
      </c>
      <c r="B5" s="5" t="n">
        <v>353222</v>
      </c>
      <c r="C5" s="5" t="n">
        <v>353222</v>
      </c>
    </row>
    <row r="6">
      <c r="A6" s="4" t="inlineStr">
        <is>
          <t>Accumulated depletion and impairment</t>
        </is>
      </c>
      <c r="B6" s="5" t="n">
        <v>-163102</v>
      </c>
      <c r="C6" s="5" t="n">
        <v>-159678</v>
      </c>
    </row>
    <row r="7">
      <c r="A7" s="4" t="inlineStr">
        <is>
          <t>Oil and natural gas interests, net</t>
        </is>
      </c>
      <c r="B7" s="6" t="n">
        <v>190120</v>
      </c>
      <c r="C7" s="6" t="n">
        <v>1935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Oil and gas sales</t>
        </is>
      </c>
      <c r="B4" s="6" t="n">
        <v>21828</v>
      </c>
      <c r="C4" s="6" t="n">
        <v>14216</v>
      </c>
    </row>
    <row r="5">
      <c r="A5" s="4" t="inlineStr">
        <is>
          <t>Lease bonus and other income</t>
        </is>
      </c>
      <c r="B5" s="5" t="n">
        <v>779</v>
      </c>
    </row>
    <row r="6">
      <c r="A6" s="4" t="inlineStr">
        <is>
          <t>Loss on commodity derivative instruments</t>
        </is>
      </c>
      <c r="B6" s="5" t="n">
        <v>-302</v>
      </c>
      <c r="C6" s="5" t="n">
        <v>-1712</v>
      </c>
    </row>
    <row r="7">
      <c r="A7" s="4" t="inlineStr">
        <is>
          <t>Total revenue</t>
        </is>
      </c>
      <c r="B7" s="5" t="n">
        <v>22305</v>
      </c>
      <c r="C7" s="5" t="n">
        <v>12504</v>
      </c>
    </row>
    <row r="8">
      <c r="A8" s="3" t="inlineStr">
        <is>
          <t>Operating expenses:</t>
        </is>
      </c>
    </row>
    <row r="9">
      <c r="A9" s="4" t="inlineStr">
        <is>
          <t>Production and ad valorem taxes</t>
        </is>
      </c>
      <c r="B9" s="5" t="n">
        <v>1365</v>
      </c>
      <c r="C9" s="5" t="n">
        <v>810</v>
      </c>
    </row>
    <row r="10">
      <c r="A10" s="4" t="inlineStr">
        <is>
          <t>Marketing and transportation</t>
        </is>
      </c>
      <c r="B10" s="5" t="n">
        <v>374</v>
      </c>
      <c r="C10" s="5" t="n">
        <v>391</v>
      </c>
    </row>
    <row r="11">
      <c r="A11" s="4" t="inlineStr">
        <is>
          <t>Amortization of royalty interests in oil and natural gas properties</t>
        </is>
      </c>
      <c r="B11" s="5" t="n">
        <v>3424</v>
      </c>
      <c r="C11" s="5" t="n">
        <v>3187</v>
      </c>
    </row>
    <row r="12">
      <c r="A12" s="4" t="inlineStr">
        <is>
          <t>General, administrative, and other</t>
        </is>
      </c>
      <c r="B12" s="5" t="n">
        <v>5865</v>
      </c>
      <c r="C12" s="5" t="n">
        <v>3436</v>
      </c>
    </row>
    <row r="13">
      <c r="A13" s="4" t="inlineStr">
        <is>
          <t>Total operating expenses</t>
        </is>
      </c>
      <c r="B13" s="5" t="n">
        <v>11028</v>
      </c>
      <c r="C13" s="5" t="n">
        <v>7824</v>
      </c>
    </row>
    <row r="14">
      <c r="A14" s="4" t="inlineStr">
        <is>
          <t>Operating income</t>
        </is>
      </c>
      <c r="B14" s="5" t="n">
        <v>11277</v>
      </c>
      <c r="C14" s="5" t="n">
        <v>4680</v>
      </c>
    </row>
    <row r="15">
      <c r="A15" s="3" t="inlineStr">
        <is>
          <t>Other income (expense):</t>
        </is>
      </c>
    </row>
    <row r="16">
      <c r="A16" s="4" t="inlineStr">
        <is>
          <t>Change in fair value of warrant liability</t>
        </is>
      </c>
      <c r="B16" s="5" t="n">
        <v>-5189</v>
      </c>
      <c r="C16" s="5" t="n">
        <v>-3202</v>
      </c>
    </row>
    <row r="17">
      <c r="A17" s="4" t="inlineStr">
        <is>
          <t>Other income</t>
        </is>
      </c>
      <c r="B17" s="5" t="n">
        <v>13</v>
      </c>
      <c r="C17" s="5" t="n">
        <v>13</v>
      </c>
    </row>
    <row r="18">
      <c r="A18" s="4" t="inlineStr">
        <is>
          <t>Interest expense</t>
        </is>
      </c>
      <c r="B18" s="5" t="n">
        <v>-493</v>
      </c>
      <c r="C18" s="5" t="n">
        <v>-487</v>
      </c>
    </row>
    <row r="19">
      <c r="A19" s="4" t="inlineStr">
        <is>
          <t>Total other income (expense)</t>
        </is>
      </c>
      <c r="B19" s="5" t="n">
        <v>-5669</v>
      </c>
      <c r="C19" s="5" t="n">
        <v>-3676</v>
      </c>
    </row>
    <row r="20">
      <c r="A20" s="4" t="inlineStr">
        <is>
          <t>Income before income taxes</t>
        </is>
      </c>
      <c r="B20" s="5" t="n">
        <v>5608</v>
      </c>
      <c r="C20" s="5" t="n">
        <v>1004</v>
      </c>
    </row>
    <row r="21">
      <c r="A21" s="4" t="inlineStr">
        <is>
          <t>Provision for income taxes</t>
        </is>
      </c>
      <c r="B21" s="5" t="n">
        <v>1820</v>
      </c>
      <c r="C21" s="5" t="n">
        <v>459</v>
      </c>
    </row>
    <row r="22">
      <c r="A22" s="4" t="inlineStr">
        <is>
          <t>Net income:</t>
        </is>
      </c>
      <c r="B22" s="5" t="n">
        <v>3788</v>
      </c>
      <c r="C22" s="5" t="n">
        <v>545</v>
      </c>
    </row>
    <row r="23">
      <c r="A23" s="4" t="inlineStr">
        <is>
          <t>Net income attributable to non-controlling interests</t>
        </is>
      </c>
      <c r="B23" s="5" t="n">
        <v>-4917</v>
      </c>
      <c r="C23" s="5" t="n">
        <v>-1952</v>
      </c>
    </row>
    <row r="24">
      <c r="A24" s="4" t="inlineStr">
        <is>
          <t>Net loss attributable to common shareholders</t>
        </is>
      </c>
      <c r="B24" s="6" t="n">
        <v>-1129</v>
      </c>
      <c r="C24" s="6" t="n">
        <v>-1407</v>
      </c>
    </row>
    <row r="25">
      <c r="A25" s="3" t="inlineStr">
        <is>
          <t>Loss per common share:</t>
        </is>
      </c>
    </row>
    <row r="26">
      <c r="A26" s="4" t="inlineStr">
        <is>
          <t>Common shares - basic and diluted</t>
        </is>
      </c>
      <c r="B26" s="8" t="n">
        <v>-0.03</v>
      </c>
      <c r="C26" s="8" t="n">
        <v>-0.03</v>
      </c>
    </row>
    <row r="27">
      <c r="A27" s="3" t="inlineStr">
        <is>
          <t>Weighted average number of shares outstanding:</t>
        </is>
      </c>
    </row>
    <row r="28">
      <c r="A28" s="4" t="inlineStr">
        <is>
          <t>Common shares - basic and diluted</t>
        </is>
      </c>
      <c r="B28" s="5" t="n">
        <v>47048</v>
      </c>
      <c r="C28" s="5" t="n">
        <v>46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Debt (Details) - Falcon Credit Facility [Member] $ in Millions</t>
        </is>
      </c>
      <c r="B1" s="2" t="inlineStr">
        <is>
          <t>3 Months Ended</t>
        </is>
      </c>
    </row>
    <row r="2">
      <c r="B2" s="2" t="inlineStr">
        <is>
          <t>Mar. 31, 2022USD ($)</t>
        </is>
      </c>
    </row>
    <row r="3">
      <c r="A3" s="3" t="inlineStr">
        <is>
          <t>Line Of Credit Facility [Line Items]</t>
        </is>
      </c>
    </row>
    <row r="4">
      <c r="A4" s="4" t="inlineStr">
        <is>
          <t>Borrowing base on credit facility</t>
        </is>
      </c>
      <c r="B4" s="6" t="n">
        <v>500</v>
      </c>
    </row>
    <row r="5">
      <c r="A5" s="4" t="inlineStr">
        <is>
          <t>Current borrowing base</t>
        </is>
      </c>
      <c r="B5" s="5" t="n">
        <v>70</v>
      </c>
    </row>
    <row r="6">
      <c r="A6" s="4" t="inlineStr">
        <is>
          <t>Drawn under credit facility</t>
        </is>
      </c>
      <c r="B6" s="6" t="n">
        <v>38</v>
      </c>
    </row>
    <row r="7">
      <c r="A7" s="4" t="inlineStr">
        <is>
          <t>Credit facility interest rate</t>
        </is>
      </c>
      <c r="B7" s="4" t="inlineStr">
        <is>
          <t>2.96%</t>
        </is>
      </c>
    </row>
    <row r="8">
      <c r="A8" s="4" t="inlineStr">
        <is>
          <t>Available for future borrowings under the credit facility</t>
        </is>
      </c>
      <c r="B8" s="6" t="n">
        <v>32</v>
      </c>
    </row>
    <row r="9">
      <c r="A9" s="4" t="inlineStr">
        <is>
          <t>Description of maximum aggregate revolving borrowings</t>
        </is>
      </c>
      <c r="B9" s="4" t="inlineStr">
        <is>
          <t xml:space="preserve">The Credit Facility provides for a maximum credit amount of $500.0 million and a borrowing base based on its oil and natural gas reserves and other factors which is currently $70.0 million, subject to scheduled semi-annual and other borrowing base redeterminations and expires on the fifth anniversary of the Closing Date. </t>
        </is>
      </c>
    </row>
    <row r="10">
      <c r="A10" s="4" t="inlineStr">
        <is>
          <t>Unamortized deferred issuance costs</t>
        </is>
      </c>
      <c r="B10" s="11" t="n">
        <v>0.9</v>
      </c>
    </row>
    <row r="11">
      <c r="A11" s="4" t="inlineStr">
        <is>
          <t>Borrowings interest rate, description</t>
        </is>
      </c>
      <c r="B11" s="4" t="inlineStr">
        <is>
          <t>Principal amounts borrowed are payable on the maturity date. OpCo has a choice of borrowing at an alternative base rate (which is equal to the greatest of the federal funds rate plus one-half of 1.0%, the prime rate or the one-month LIBOR rate plus 1.0%) or LIBOR, with such borrowings bearing interest, payable quarterly in arrears for base rate loans and one month, two-month, three month or six-month periods for LIBOR loans. LIBOR loans bear interest at a rate per annum equal to the rate appearing on the Reuters Reference LIBOR01 or LIBOR02 page as the LIBOR, for deposits in dollars at 12:00 noon (London, England time) for one, two, three, or six months plus an applicable margin ranging from 200 to 300 basis points. Base rate loans bear interest at a rate per annum equal to the greatest of (i) the agent bank’s reference rate, (ii) the federal funds effective rate plus 50 basis points and (iii) the rate for one-month LIBOR loans plus 1%, plus an applicable margin ranging from 100 to 200 basis points. The scheduled redeterminations of our borrowing base take place on April 1st and October 1st of each year.</t>
        </is>
      </c>
    </row>
    <row r="12">
      <c r="A12" s="4" t="inlineStr">
        <is>
          <t>Federal Funds [Member]</t>
        </is>
      </c>
    </row>
    <row r="13">
      <c r="A13" s="3" t="inlineStr">
        <is>
          <t>Line Of Credit Facility [Line Items]</t>
        </is>
      </c>
    </row>
    <row r="14">
      <c r="A14" s="4" t="inlineStr">
        <is>
          <t>Applicable margin</t>
        </is>
      </c>
      <c r="B14" s="4" t="inlineStr">
        <is>
          <t>0.50%</t>
        </is>
      </c>
    </row>
    <row r="15">
      <c r="A15" s="4" t="inlineStr">
        <is>
          <t>London Interbank Offered Rate (LIBOR)</t>
        </is>
      </c>
    </row>
    <row r="16">
      <c r="A16" s="3" t="inlineStr">
        <is>
          <t>Line Of Credit Facility [Line Items]</t>
        </is>
      </c>
    </row>
    <row r="17">
      <c r="A17" s="4" t="inlineStr">
        <is>
          <t>Applicable margin</t>
        </is>
      </c>
      <c r="B17" s="4" t="inlineStr">
        <is>
          <t>1.00%</t>
        </is>
      </c>
    </row>
    <row r="18">
      <c r="A18" s="4" t="inlineStr">
        <is>
          <t>London Interbank Offered Rate (LIBOR) | Minimum [Member]</t>
        </is>
      </c>
    </row>
    <row r="19">
      <c r="A19" s="3" t="inlineStr">
        <is>
          <t>Line Of Credit Facility [Line Items]</t>
        </is>
      </c>
    </row>
    <row r="20">
      <c r="A20" s="4" t="inlineStr">
        <is>
          <t>Applicable margin</t>
        </is>
      </c>
      <c r="B20" s="4" t="inlineStr">
        <is>
          <t>1.00%</t>
        </is>
      </c>
    </row>
    <row r="21">
      <c r="A21" s="4" t="inlineStr">
        <is>
          <t>London Interbank Offered Rate (LIBOR) | Maximum [Member]</t>
        </is>
      </c>
    </row>
    <row r="22">
      <c r="A22" s="3" t="inlineStr">
        <is>
          <t>Line Of Credit Facility [Line Items]</t>
        </is>
      </c>
    </row>
    <row r="23">
      <c r="A23" s="4" t="inlineStr">
        <is>
          <t>Applicable margin</t>
        </is>
      </c>
      <c r="B23" s="4" t="inlineStr">
        <is>
          <t>2.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Debt - (Details 1) - Falcon Credit Facility [Member]</t>
        </is>
      </c>
      <c r="B1" s="2" t="inlineStr">
        <is>
          <t>3 Months Ended</t>
        </is>
      </c>
    </row>
    <row r="2">
      <c r="B2" s="2" t="inlineStr">
        <is>
          <t>Mar. 31, 2022</t>
        </is>
      </c>
    </row>
    <row r="3">
      <c r="A3" s="4" t="inlineStr">
        <is>
          <t>Maximum [Member]</t>
        </is>
      </c>
    </row>
    <row r="4">
      <c r="A4" s="4" t="inlineStr">
        <is>
          <t>Ratio of total net debt to EBITDAX, as defined in the Credit Facility</t>
        </is>
      </c>
      <c r="B4" s="4" t="inlineStr">
        <is>
          <t>4.00%</t>
        </is>
      </c>
    </row>
    <row r="5">
      <c r="A5" s="4" t="inlineStr">
        <is>
          <t>Minimum [Member]</t>
        </is>
      </c>
    </row>
    <row r="6">
      <c r="A6" s="4" t="inlineStr">
        <is>
          <t>Ratio of current assets to current liabilities, as defined in the Credit Facility</t>
        </is>
      </c>
      <c r="B6" s="4" t="inlineStr">
        <is>
          <t>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Warrants (Details Textual) - USD ($) $ / shares in Units, $ in Thousands</t>
        </is>
      </c>
      <c r="B1" s="2" t="inlineStr">
        <is>
          <t>Jul. 26, 2017</t>
        </is>
      </c>
      <c r="C1" s="2" t="inlineStr">
        <is>
          <t>Mar. 31, 2022</t>
        </is>
      </c>
      <c r="D1" s="2" t="inlineStr">
        <is>
          <t>Dec. 31, 2021</t>
        </is>
      </c>
      <c r="E1" s="2" t="inlineStr">
        <is>
          <t>Sep. 30, 2019</t>
        </is>
      </c>
      <c r="F1" s="2" t="inlineStr">
        <is>
          <t>Jun. 30, 2019</t>
        </is>
      </c>
      <c r="G1" s="2" t="inlineStr">
        <is>
          <t>Apr. 01, 2022</t>
        </is>
      </c>
      <c r="H1" s="2" t="inlineStr">
        <is>
          <t>Aug. 23, 2018</t>
        </is>
      </c>
    </row>
    <row r="2">
      <c r="A2" s="3" t="inlineStr">
        <is>
          <t>Warrants (Details Textual)</t>
        </is>
      </c>
    </row>
    <row r="3">
      <c r="A3" s="4" t="inlineStr">
        <is>
          <t>Warrants, description</t>
        </is>
      </c>
      <c r="B3" s="4" t="inlineStr">
        <is>
          <t>Each whole Public Warrant entitles the holder to purchase one share of Class A common stock at an initial exercise price of $11.50, subject to adjustment.</t>
        </is>
      </c>
    </row>
    <row r="4">
      <c r="A4" s="4" t="inlineStr">
        <is>
          <t>Warrants, initial exercise price</t>
        </is>
      </c>
      <c r="B4" s="6" t="n">
        <v>1</v>
      </c>
    </row>
    <row r="5">
      <c r="A5" s="4" t="inlineStr">
        <is>
          <t>Warrant outstanding, shares</t>
        </is>
      </c>
      <c r="B5" s="5" t="n">
        <v>7500000</v>
      </c>
    </row>
    <row r="6">
      <c r="A6" s="4" t="inlineStr">
        <is>
          <t>Fair value of warrants</t>
        </is>
      </c>
      <c r="C6" s="6" t="n">
        <v>8225</v>
      </c>
      <c r="D6" s="6" t="n">
        <v>3036</v>
      </c>
    </row>
    <row r="7">
      <c r="A7" s="4" t="inlineStr">
        <is>
          <t>Private Placement Warrants [Member]</t>
        </is>
      </c>
    </row>
    <row r="8">
      <c r="A8" s="3" t="inlineStr">
        <is>
          <t>Warrants (Details Textual)</t>
        </is>
      </c>
    </row>
    <row r="9">
      <c r="A9" s="4" t="inlineStr">
        <is>
          <t>Warrants, description</t>
        </is>
      </c>
      <c r="C9" s="4" t="inlineStr">
        <is>
          <t>Each Private Placement Warrant is exercisable for one share of Class A Common Stock at a price of $11.21.  The Private Placement Warrants are identical to the Public Warrants discussed above, except (i) they will not be redeemable by the Company so long as they are held by the Sponsor and (ii) they may be exercisable by the holders on a cashless basis.</t>
        </is>
      </c>
    </row>
    <row r="10">
      <c r="A10" s="4" t="inlineStr">
        <is>
          <t>Warrants, number of common stocks purchased by each warrant</t>
        </is>
      </c>
      <c r="H10" s="5" t="n">
        <v>1</v>
      </c>
    </row>
    <row r="11">
      <c r="A11" s="4" t="inlineStr">
        <is>
          <t>Warrants, initial exercise price</t>
        </is>
      </c>
      <c r="H11" s="6" t="n">
        <v>1</v>
      </c>
    </row>
    <row r="12">
      <c r="A12" s="4" t="inlineStr">
        <is>
          <t>Warrant outstanding, shares</t>
        </is>
      </c>
      <c r="C12" s="5" t="n">
        <v>7500000</v>
      </c>
      <c r="D12" s="5" t="n">
        <v>7500000</v>
      </c>
      <c r="H12" s="5" t="n">
        <v>7500000</v>
      </c>
    </row>
    <row r="13">
      <c r="A13" s="4" t="inlineStr">
        <is>
          <t>Warrant to purchase shares of common stock exercise price</t>
        </is>
      </c>
      <c r="H13" s="8" t="n">
        <v>11.21</v>
      </c>
    </row>
    <row r="14">
      <c r="A14" s="4" t="inlineStr">
        <is>
          <t>Public Warrants [Member]</t>
        </is>
      </c>
    </row>
    <row r="15">
      <c r="A15" s="3" t="inlineStr">
        <is>
          <t>Warrants (Details Textual)</t>
        </is>
      </c>
    </row>
    <row r="16">
      <c r="A16" s="4" t="inlineStr">
        <is>
          <t>Warrant outstanding, shares</t>
        </is>
      </c>
      <c r="C16" s="5" t="n">
        <v>13749998</v>
      </c>
      <c r="D16" s="5" t="n">
        <v>13749998</v>
      </c>
    </row>
    <row r="17">
      <c r="A17" s="4" t="inlineStr">
        <is>
          <t>Fair value of warrants</t>
        </is>
      </c>
      <c r="C17" s="6" t="n">
        <v>5200</v>
      </c>
      <c r="D17" s="6" t="n">
        <v>1900</v>
      </c>
    </row>
    <row r="18">
      <c r="A18" s="4" t="inlineStr">
        <is>
          <t>Public Warrants [Member]</t>
        </is>
      </c>
    </row>
    <row r="19">
      <c r="A19" s="3" t="inlineStr">
        <is>
          <t>Warrants (Details Textual)</t>
        </is>
      </c>
    </row>
    <row r="20">
      <c r="A20" s="4" t="inlineStr">
        <is>
          <t>Warrants, description</t>
        </is>
      </c>
      <c r="C20" s="4" t="inlineStr">
        <is>
          <t>Each Public Warrant entitles the holder to purchase one share of Class A Common Stock at the initial price of $11.50 per share. Pursuant to the Warrant Agreement, to the extent that any common stock dividend paid by the Company, when combined with other common stock dividends paid in the prior 365 days, exceeds $0.50, it is categorized as an Extraordinary Dividend.  Extraordinary Dividends reduce, penny for penny, the exercise price of the Company’s warrants.  For the quarters ended June 30, 2019, September 30, 2019, and December 31, 2021, the Company paid Extraordinary Dividends of $0.12, $0.04 and $0.05, respectively.  Accordingly, the exercise price of the Company’s warrants was reduced to $11.38 after the Extraordinary Dividend paid for the quarter ended June 30, 2019, reduced to $11.34 after the Extraordinary Dividend paid for the quarter ended September 30, 2019 and further reduced to $11.29 after the Extraordinary Dividend paid for the quarter ended December 31, 2021.  Subsequent to the quarter ended March 31, 2022, the exercise price of the Company’s warrants will be further reduced to $11.21 after the Extraordinary Dividend is paid in May 2022.  The Public Warrants will expire five years after the closing of the deSPAC Transactions or earlier upon redemption or liquidation.  The Company may call the Public Warrants for redemption, in whole and not in part, at a price of $0.01 per warrant with not less than 30 days’ notice provided to the Public Warrant holders.  However, this redemption right can only be exercised if the last sale price of the Class A Common Stock equals or exceeds $18.00 per share for any 20 trading days within a 30-day trading period ending three business days before we send the notice of redemption to the Public Warrant holders.</t>
        </is>
      </c>
    </row>
    <row r="21">
      <c r="A21" s="4" t="inlineStr">
        <is>
          <t>Warrants, outstanding, term</t>
        </is>
      </c>
      <c r="C21" s="4" t="inlineStr">
        <is>
          <t>5 years</t>
        </is>
      </c>
    </row>
    <row r="22">
      <c r="A22" s="4" t="inlineStr">
        <is>
          <t>Redemption price per warrant</t>
        </is>
      </c>
      <c r="C22" s="8" t="n">
        <v>0.01</v>
      </c>
    </row>
    <row r="23">
      <c r="A23" s="4" t="inlineStr">
        <is>
          <t>Redemption of warrants notice period</t>
        </is>
      </c>
      <c r="C23" s="4" t="inlineStr">
        <is>
          <t>30 days</t>
        </is>
      </c>
    </row>
    <row r="24">
      <c r="A24" s="4" t="inlineStr">
        <is>
          <t>Redemption of warrants threshold consecutive trading days</t>
        </is>
      </c>
      <c r="C24" s="4" t="inlineStr">
        <is>
          <t>20 days</t>
        </is>
      </c>
    </row>
    <row r="25">
      <c r="A25" s="4" t="inlineStr">
        <is>
          <t>Public Warrants [Member] | Maximum [Member]</t>
        </is>
      </c>
    </row>
    <row r="26">
      <c r="A26" s="3" t="inlineStr">
        <is>
          <t>Warrants (Details Textual)</t>
        </is>
      </c>
    </row>
    <row r="27">
      <c r="A27" s="4" t="inlineStr">
        <is>
          <t>Redemption of warrants threshold trading days</t>
        </is>
      </c>
      <c r="C27" s="4" t="inlineStr">
        <is>
          <t>30 days</t>
        </is>
      </c>
    </row>
    <row r="28">
      <c r="A28" s="4" t="inlineStr">
        <is>
          <t>Class A common stock [Member]</t>
        </is>
      </c>
    </row>
    <row r="29">
      <c r="A29" s="3" t="inlineStr">
        <is>
          <t>Warrants (Details Textual)</t>
        </is>
      </c>
    </row>
    <row r="30">
      <c r="A30" s="4" t="inlineStr">
        <is>
          <t>Warrants, number of common stocks purchased by each warrant</t>
        </is>
      </c>
      <c r="B30" s="5" t="n">
        <v>1</v>
      </c>
    </row>
    <row r="31">
      <c r="A31" s="4" t="inlineStr">
        <is>
          <t>Warrants, initial exercise price</t>
        </is>
      </c>
      <c r="B31" s="8" t="n">
        <v>11.5</v>
      </c>
    </row>
    <row r="32">
      <c r="A32" s="4" t="inlineStr">
        <is>
          <t>Warrant outstanding, shares</t>
        </is>
      </c>
      <c r="B32" s="5" t="n">
        <v>13750000</v>
      </c>
    </row>
    <row r="33">
      <c r="A33" s="4" t="inlineStr">
        <is>
          <t>Class A common stock [Member] | Public Warrants [Member]</t>
        </is>
      </c>
    </row>
    <row r="34">
      <c r="A34" s="3" t="inlineStr">
        <is>
          <t>Warrants (Details Textual)</t>
        </is>
      </c>
    </row>
    <row r="35">
      <c r="A35" s="4" t="inlineStr">
        <is>
          <t>Warrants, number of common stocks purchased by each warrant</t>
        </is>
      </c>
      <c r="C35" s="5" t="n">
        <v>1</v>
      </c>
    </row>
    <row r="36">
      <c r="A36" s="4" t="inlineStr">
        <is>
          <t>Warrants, initial exercise price</t>
        </is>
      </c>
      <c r="C36" s="8" t="n">
        <v>11.5</v>
      </c>
    </row>
    <row r="37">
      <c r="A37" s="4" t="inlineStr">
        <is>
          <t>Class A common stock [Member] | Public Warrants [Member] | Minimum [Member]</t>
        </is>
      </c>
    </row>
    <row r="38">
      <c r="A38" s="3" t="inlineStr">
        <is>
          <t>Warrants (Details Textual)</t>
        </is>
      </c>
    </row>
    <row r="39">
      <c r="A39" s="4" t="inlineStr">
        <is>
          <t>Redemption of warrants common stock trigger price per share</t>
        </is>
      </c>
      <c r="C39" s="6" t="n">
        <v>18</v>
      </c>
    </row>
    <row r="40">
      <c r="A40" s="4" t="inlineStr">
        <is>
          <t>Extraordinary Dividends [Member] | Public Warrants [Member]</t>
        </is>
      </c>
    </row>
    <row r="41">
      <c r="A41" s="3" t="inlineStr">
        <is>
          <t>Warrants (Details Textual)</t>
        </is>
      </c>
    </row>
    <row r="42">
      <c r="A42" s="4" t="inlineStr">
        <is>
          <t>Warrants, initial exercise price</t>
        </is>
      </c>
      <c r="D42" s="8" t="n">
        <v>11.29</v>
      </c>
      <c r="E42" s="8" t="n">
        <v>11.34</v>
      </c>
      <c r="F42" s="8" t="n">
        <v>11.38</v>
      </c>
    </row>
    <row r="43">
      <c r="A43" s="4" t="inlineStr">
        <is>
          <t>Common stock dividends paid, period</t>
        </is>
      </c>
      <c r="C43" s="4" t="inlineStr">
        <is>
          <t>365 days</t>
        </is>
      </c>
    </row>
    <row r="44">
      <c r="A44" s="4" t="inlineStr">
        <is>
          <t>Extraordinary dividend threshold limit</t>
        </is>
      </c>
      <c r="C44" s="8" t="n">
        <v>0.5</v>
      </c>
    </row>
    <row r="45">
      <c r="A45" s="4" t="inlineStr">
        <is>
          <t>Dividends amount per share</t>
        </is>
      </c>
      <c r="D45" s="8" t="n">
        <v>0.05</v>
      </c>
      <c r="E45" s="8" t="n">
        <v>0.04</v>
      </c>
      <c r="F45" s="8" t="n">
        <v>0.12</v>
      </c>
    </row>
    <row r="46">
      <c r="A46" s="4" t="inlineStr">
        <is>
          <t>Extraordinary Dividends [Member] | Public Warrants [Member] | Subsequent Event [Member]</t>
        </is>
      </c>
    </row>
    <row r="47">
      <c r="A47" s="3" t="inlineStr">
        <is>
          <t>Warrants (Details Textual)</t>
        </is>
      </c>
    </row>
    <row r="48">
      <c r="A48" s="4" t="inlineStr">
        <is>
          <t>Warrants, initial exercise price</t>
        </is>
      </c>
      <c r="G48" s="8" t="n">
        <v>11.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3" customWidth="1" min="1" max="1"/>
    <col width="24" customWidth="1" min="2" max="2"/>
    <col width="25" customWidth="1" min="3" max="3"/>
  </cols>
  <sheetData>
    <row r="1">
      <c r="A1" s="1" t="inlineStr">
        <is>
          <t>Warrants (Details) - Level 3 [Member]</t>
        </is>
      </c>
      <c r="B1" s="2" t="inlineStr">
        <is>
          <t>Mar. 31, 2022$ / shares</t>
        </is>
      </c>
      <c r="C1" s="2" t="inlineStr">
        <is>
          <t>Dec. 31, 2021$ / shares</t>
        </is>
      </c>
    </row>
    <row r="2">
      <c r="A2" s="3" t="inlineStr">
        <is>
          <t>Class Of Warrant Or Right [Line Items]</t>
        </is>
      </c>
    </row>
    <row r="3">
      <c r="A3" s="4" t="inlineStr">
        <is>
          <t>Warrants, outstanding, term</t>
        </is>
      </c>
      <c r="B3" s="4" t="inlineStr">
        <is>
          <t>1 year 4 months 24 days</t>
        </is>
      </c>
    </row>
    <row r="4">
      <c r="A4" s="4" t="inlineStr">
        <is>
          <t>Minimum [Member]</t>
        </is>
      </c>
    </row>
    <row r="5">
      <c r="A5" s="3" t="inlineStr">
        <is>
          <t>Class Of Warrant Or Right [Line Items]</t>
        </is>
      </c>
    </row>
    <row r="6">
      <c r="A6" s="4" t="inlineStr">
        <is>
          <t>Warrants, outstanding, term</t>
        </is>
      </c>
      <c r="C6" s="4" t="inlineStr">
        <is>
          <t>1 year 10 months 24 days</t>
        </is>
      </c>
    </row>
    <row r="7">
      <c r="A7" s="4" t="inlineStr">
        <is>
          <t>Maximum [Member]</t>
        </is>
      </c>
    </row>
    <row r="8">
      <c r="A8" s="3" t="inlineStr">
        <is>
          <t>Class Of Warrant Or Right [Line Items]</t>
        </is>
      </c>
    </row>
    <row r="9">
      <c r="A9" s="4" t="inlineStr">
        <is>
          <t>Warrants, outstanding, term</t>
        </is>
      </c>
      <c r="C9" s="4" t="inlineStr">
        <is>
          <t>2 years 4 months 24 days</t>
        </is>
      </c>
    </row>
    <row r="10">
      <c r="A10" s="4" t="inlineStr">
        <is>
          <t>Stock Price [Member]</t>
        </is>
      </c>
    </row>
    <row r="11">
      <c r="A11" s="3" t="inlineStr">
        <is>
          <t>Class Of Warrant Or Right [Line Items]</t>
        </is>
      </c>
    </row>
    <row r="12">
      <c r="A12" s="4" t="inlineStr">
        <is>
          <t>Stock price</t>
        </is>
      </c>
      <c r="B12" s="12" t="n">
        <v>6.74</v>
      </c>
    </row>
    <row r="13">
      <c r="A13" s="4" t="inlineStr">
        <is>
          <t>Stock Price [Member] | Minimum [Member]</t>
        </is>
      </c>
    </row>
    <row r="14">
      <c r="A14" s="3" t="inlineStr">
        <is>
          <t>Class Of Warrant Or Right [Line Items]</t>
        </is>
      </c>
    </row>
    <row r="15">
      <c r="A15" s="4" t="inlineStr">
        <is>
          <t>Stock price</t>
        </is>
      </c>
      <c r="C15" s="12" t="n">
        <v>4.49</v>
      </c>
    </row>
    <row r="16">
      <c r="A16" s="4" t="inlineStr">
        <is>
          <t>Stock Price [Member] | Maximum [Member]</t>
        </is>
      </c>
    </row>
    <row r="17">
      <c r="A17" s="3" t="inlineStr">
        <is>
          <t>Class Of Warrant Or Right [Line Items]</t>
        </is>
      </c>
    </row>
    <row r="18">
      <c r="A18" s="4" t="inlineStr">
        <is>
          <t>Stock price</t>
        </is>
      </c>
      <c r="C18" s="12" t="n">
        <v>5.08</v>
      </c>
    </row>
    <row r="19">
      <c r="A19" s="4" t="inlineStr">
        <is>
          <t>Volatility [Member]</t>
        </is>
      </c>
    </row>
    <row r="20">
      <c r="A20" s="3" t="inlineStr">
        <is>
          <t>Class Of Warrant Or Right [Line Items]</t>
        </is>
      </c>
    </row>
    <row r="21">
      <c r="A21" s="4" t="inlineStr">
        <is>
          <t>Stock price</t>
        </is>
      </c>
      <c r="B21" s="13" t="n">
        <v>50.8</v>
      </c>
    </row>
    <row r="22">
      <c r="A22" s="4" t="inlineStr">
        <is>
          <t>Volatility [Member] | Minimum [Member]</t>
        </is>
      </c>
    </row>
    <row r="23">
      <c r="A23" s="3" t="inlineStr">
        <is>
          <t>Class Of Warrant Or Right [Line Items]</t>
        </is>
      </c>
    </row>
    <row r="24">
      <c r="A24" s="4" t="inlineStr">
        <is>
          <t>Stock price</t>
        </is>
      </c>
      <c r="C24" s="13" t="n">
        <v>61.2</v>
      </c>
    </row>
    <row r="25">
      <c r="A25" s="4" t="inlineStr">
        <is>
          <t>Volatility [Member] | Maximum [Member]</t>
        </is>
      </c>
    </row>
    <row r="26">
      <c r="A26" s="3" t="inlineStr">
        <is>
          <t>Class Of Warrant Or Right [Line Items]</t>
        </is>
      </c>
    </row>
    <row r="27">
      <c r="A27" s="4" t="inlineStr">
        <is>
          <t>Stock price</t>
        </is>
      </c>
      <c r="C27" s="13" t="n">
        <v>65.2</v>
      </c>
    </row>
    <row r="28">
      <c r="A28" s="4" t="inlineStr">
        <is>
          <t>Risk-Free Rate [Member]</t>
        </is>
      </c>
    </row>
    <row r="29">
      <c r="A29" s="3" t="inlineStr">
        <is>
          <t>Class Of Warrant Or Right [Line Items]</t>
        </is>
      </c>
    </row>
    <row r="30">
      <c r="A30" s="4" t="inlineStr">
        <is>
          <t>Stock price</t>
        </is>
      </c>
      <c r="B30" s="12" t="n">
        <v>1.88</v>
      </c>
    </row>
    <row r="31">
      <c r="A31" s="4" t="inlineStr">
        <is>
          <t>Risk-Free Rate [Member] | Minimum [Member]</t>
        </is>
      </c>
    </row>
    <row r="32">
      <c r="A32" s="3" t="inlineStr">
        <is>
          <t>Class Of Warrant Or Right [Line Items]</t>
        </is>
      </c>
    </row>
    <row r="33">
      <c r="A33" s="4" t="inlineStr">
        <is>
          <t>Stock price</t>
        </is>
      </c>
      <c r="C33" s="12" t="n">
        <v>0.24</v>
      </c>
    </row>
    <row r="34">
      <c r="A34" s="4" t="inlineStr">
        <is>
          <t>Risk-Free Rate [Member] | Maximum [Member]</t>
        </is>
      </c>
    </row>
    <row r="35">
      <c r="A35" s="3" t="inlineStr">
        <is>
          <t>Class Of Warrant Or Right [Line Items]</t>
        </is>
      </c>
    </row>
    <row r="36">
      <c r="A36" s="4" t="inlineStr">
        <is>
          <t>Stock price</t>
        </is>
      </c>
      <c r="C36" s="12" t="n">
        <v>0.28</v>
      </c>
    </row>
    <row r="37">
      <c r="A37" s="4" t="inlineStr">
        <is>
          <t>Dividend Yield [Member]</t>
        </is>
      </c>
    </row>
    <row r="38">
      <c r="A38" s="3" t="inlineStr">
        <is>
          <t>Class Of Warrant Or Right [Line Items]</t>
        </is>
      </c>
    </row>
    <row r="39">
      <c r="A39" s="4" t="inlineStr">
        <is>
          <t>Stock price</t>
        </is>
      </c>
      <c r="B39" s="12" t="n">
        <v>8.51</v>
      </c>
    </row>
    <row r="40">
      <c r="A40" s="4" t="inlineStr">
        <is>
          <t>Dividend Yield [Member] | Minimum [Member]</t>
        </is>
      </c>
    </row>
    <row r="41">
      <c r="A41" s="3" t="inlineStr">
        <is>
          <t>Class Of Warrant Or Right [Line Items]</t>
        </is>
      </c>
    </row>
    <row r="42">
      <c r="A42" s="4" t="inlineStr">
        <is>
          <t>Stock price</t>
        </is>
      </c>
      <c r="C42" s="12" t="n">
        <v>6.63</v>
      </c>
    </row>
    <row r="43">
      <c r="A43" s="4" t="inlineStr">
        <is>
          <t>Dividend Yield [Member] | Maximum [Member]</t>
        </is>
      </c>
    </row>
    <row r="44">
      <c r="A44" s="3" t="inlineStr">
        <is>
          <t>Class Of Warrant Or Right [Line Items]</t>
        </is>
      </c>
    </row>
    <row r="45">
      <c r="A45" s="4" t="inlineStr">
        <is>
          <t>Stock price</t>
        </is>
      </c>
      <c r="C45" s="12" t="n">
        <v>12.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1) - Level 3 [Member] - Private Placement Warrants [Member] - Warrant Liability [Member]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Line Items]</t>
        </is>
      </c>
    </row>
    <row r="4">
      <c r="A4" s="4" t="inlineStr">
        <is>
          <t>Beginning balance</t>
        </is>
      </c>
      <c r="B4" s="6" t="n">
        <v>1125</v>
      </c>
      <c r="C4" s="6" t="n">
        <v>1500</v>
      </c>
    </row>
    <row r="5">
      <c r="A5" s="4" t="inlineStr">
        <is>
          <t>Increase (decrease) in fair value</t>
        </is>
      </c>
      <c r="B5" s="5" t="n">
        <v>1875</v>
      </c>
      <c r="C5" s="5" t="n">
        <v>1650</v>
      </c>
    </row>
    <row r="6">
      <c r="A6" s="4" t="inlineStr">
        <is>
          <t>Ending balance</t>
        </is>
      </c>
      <c r="B6" s="6" t="n">
        <v>3000</v>
      </c>
      <c r="C6" s="6" t="n">
        <v>31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20" customWidth="1" min="2" max="2"/>
  </cols>
  <sheetData>
    <row r="1">
      <c r="A1" s="1" t="inlineStr">
        <is>
          <t>Shareholders' Equity and Dividends (Details)</t>
        </is>
      </c>
      <c r="B1" s="2" t="inlineStr">
        <is>
          <t>3 Months Ended</t>
        </is>
      </c>
    </row>
    <row r="2">
      <c r="B2" s="2" t="inlineStr">
        <is>
          <t>Mar. 31, 2022shares</t>
        </is>
      </c>
    </row>
    <row r="3">
      <c r="A3" s="4" t="inlineStr">
        <is>
          <t>Warrants [Member]</t>
        </is>
      </c>
    </row>
    <row r="4">
      <c r="A4" s="3" t="inlineStr">
        <is>
          <t>Class Of Stock [Line Items]</t>
        </is>
      </c>
    </row>
    <row r="5">
      <c r="A5" s="4" t="inlineStr">
        <is>
          <t>Balance, shares</t>
        </is>
      </c>
      <c r="B5" s="5" t="n">
        <v>21249998</v>
      </c>
    </row>
    <row r="6">
      <c r="A6" s="4" t="inlineStr">
        <is>
          <t>Balance, shares</t>
        </is>
      </c>
      <c r="B6" s="5" t="n">
        <v>21249998</v>
      </c>
    </row>
    <row r="7">
      <c r="A7" s="4" t="inlineStr">
        <is>
          <t>Class A common stock [Member]</t>
        </is>
      </c>
    </row>
    <row r="8">
      <c r="A8" s="3" t="inlineStr">
        <is>
          <t>Class Of Stock [Line Items]</t>
        </is>
      </c>
    </row>
    <row r="9">
      <c r="A9" s="4" t="inlineStr">
        <is>
          <t>Balance, shares</t>
        </is>
      </c>
      <c r="B9" s="5" t="n">
        <v>47013958</v>
      </c>
    </row>
    <row r="10">
      <c r="A10" s="4" t="inlineStr">
        <is>
          <t>Restricted stock grant vesting</t>
        </is>
      </c>
      <c r="B10" s="5" t="n">
        <v>92260</v>
      </c>
    </row>
    <row r="11">
      <c r="A11" s="4" t="inlineStr">
        <is>
          <t>Balance, shares</t>
        </is>
      </c>
      <c r="B11" s="5" t="n">
        <v>47106218</v>
      </c>
    </row>
    <row r="12">
      <c r="A12" s="4" t="inlineStr">
        <is>
          <t>Class C common stock [Member]</t>
        </is>
      </c>
    </row>
    <row r="13">
      <c r="A13" s="3" t="inlineStr">
        <is>
          <t>Class Of Stock [Line Items]</t>
        </is>
      </c>
    </row>
    <row r="14">
      <c r="A14" s="4" t="inlineStr">
        <is>
          <t>Balance, shares</t>
        </is>
      </c>
      <c r="B14" s="5" t="n">
        <v>39387782</v>
      </c>
    </row>
    <row r="15">
      <c r="A15" s="4" t="inlineStr">
        <is>
          <t>Balance, shares</t>
        </is>
      </c>
      <c r="B15" s="5" t="n">
        <v>393877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8" customWidth="1" min="2" max="2"/>
    <col width="80" customWidth="1" min="3" max="3"/>
    <col width="21" customWidth="1" min="4" max="4"/>
    <col width="30" customWidth="1" min="5" max="5"/>
  </cols>
  <sheetData>
    <row r="1">
      <c r="A1" s="1" t="inlineStr">
        <is>
          <t>Shareholders' Equity and Dividends (Details Textual)</t>
        </is>
      </c>
      <c r="B1" s="2" t="inlineStr">
        <is>
          <t>Aug. 23, 2018Vote</t>
        </is>
      </c>
      <c r="C1" s="2" t="inlineStr">
        <is>
          <t>Mar. 31, 2022USD ($)Vote$ / sharesshares</t>
        </is>
      </c>
      <c r="D1" s="2" t="inlineStr">
        <is>
          <t>Mar. 31, 2021USD ($)</t>
        </is>
      </c>
      <c r="E1" s="2" t="inlineStr">
        <is>
          <t>Dec. 31, 2021$ / sharesshares</t>
        </is>
      </c>
    </row>
    <row r="2">
      <c r="A2" s="3" t="inlineStr">
        <is>
          <t>Shareholders Equity and Dividends (Textual)</t>
        </is>
      </c>
    </row>
    <row r="3">
      <c r="A3" s="4" t="inlineStr">
        <is>
          <t>Distributions of non-controlling interest holders | $</t>
        </is>
      </c>
      <c r="C3" s="6" t="n">
        <v>5806000</v>
      </c>
      <c r="D3" s="6" t="n">
        <v>3000000</v>
      </c>
    </row>
    <row r="4">
      <c r="A4" s="4" t="inlineStr">
        <is>
          <t>Preferred stock, shares issued</t>
        </is>
      </c>
      <c r="C4" s="5" t="n">
        <v>0</v>
      </c>
      <c r="E4" s="5" t="n">
        <v>0</v>
      </c>
    </row>
    <row r="5">
      <c r="A5" s="4" t="inlineStr">
        <is>
          <t>Preferred stock, shares outstanding</t>
        </is>
      </c>
      <c r="C5" s="5" t="n">
        <v>0</v>
      </c>
      <c r="E5" s="5" t="n">
        <v>0</v>
      </c>
    </row>
    <row r="6">
      <c r="A6" s="4" t="inlineStr">
        <is>
          <t>Preferred stock, par value | $ / shares</t>
        </is>
      </c>
      <c r="C6" s="7" t="n">
        <v>0.0001</v>
      </c>
      <c r="E6" s="7" t="n">
        <v>0.0001</v>
      </c>
    </row>
    <row r="7">
      <c r="A7" s="4" t="inlineStr">
        <is>
          <t>Preferred stock, shares authorized</t>
        </is>
      </c>
      <c r="C7" s="5" t="n">
        <v>1000000</v>
      </c>
      <c r="E7" s="5" t="n">
        <v>1000000</v>
      </c>
    </row>
    <row r="8">
      <c r="A8" s="4" t="inlineStr">
        <is>
          <t>OpCo [Member] | Subsidiaries [Member] | General Partner [Member]</t>
        </is>
      </c>
    </row>
    <row r="9">
      <c r="A9" s="3" t="inlineStr">
        <is>
          <t>Shareholders Equity and Dividends (Textual)</t>
        </is>
      </c>
    </row>
    <row r="10">
      <c r="A10" s="4" t="inlineStr">
        <is>
          <t>Ownership percentage</t>
        </is>
      </c>
      <c r="C10" s="4" t="inlineStr">
        <is>
          <t>100.00%</t>
        </is>
      </c>
    </row>
    <row r="11">
      <c r="A11" s="4" t="inlineStr">
        <is>
          <t>OpCo [Member] | Subsidiaries [Member] | Limited Partner [Member]</t>
        </is>
      </c>
    </row>
    <row r="12">
      <c r="A12" s="3" t="inlineStr">
        <is>
          <t>Shareholders Equity and Dividends (Textual)</t>
        </is>
      </c>
    </row>
    <row r="13">
      <c r="A13" s="4" t="inlineStr">
        <is>
          <t>Ownership percentage</t>
        </is>
      </c>
      <c r="C13" s="4" t="inlineStr">
        <is>
          <t>54.00%</t>
        </is>
      </c>
    </row>
    <row r="14">
      <c r="A14" s="4" t="inlineStr">
        <is>
          <t>Warrants [Member]</t>
        </is>
      </c>
    </row>
    <row r="15">
      <c r="A15" s="3" t="inlineStr">
        <is>
          <t>Shareholders Equity and Dividends (Textual)</t>
        </is>
      </c>
    </row>
    <row r="16">
      <c r="A16" s="4" t="inlineStr">
        <is>
          <t>Business combination, description</t>
        </is>
      </c>
      <c r="C16" s="4" t="inlineStr">
        <is>
          <t>In addition to the above, the Contributors will be entitled to receive earn-out consideration to be paid in the form of OpCo Common Units (with a corresponding number of shares of Class C Common Stock) if the volume-weighted average price of the trading days during any thirty (30) calendar days (the “30-Day VWAP”) of the Class A Common Stock equals or exceeds certain hurdles set forth in the Contribution Agreement. If the 30-Day VWAP of the Class A Common Stock is $12.50 or more per share at any time within the seven years following the closing, Royal LP will receive (i) an additional 10 million OpCo Common Units (and an equivalent number of shares of Class C Common Stock), plus (ii) an amount of OpCo Common Units (and an equivalent number of shares of Class C Common Stock) equal to (x) the amount by which annual cash dividends paid on each share of Class A Common Stock exceeds $0.50 in each year between the closing and the date the first earn-out is achieved (with any dividends paid in the stub year in which the first earn-out is achieved annualized for purposes of determining what portion of such dividends would have, on an annual basis, exceeded $0.50), multiplied by 10 million, (y) divided by $12.50. If the 30-Day VWAP of the Class A Common Stock is $15.00 or more per share at any time within the seven years following the closing (which $15.00 threshold will be reduced by the amount by which annual cash dividends paid on each share of Class A Common Stock exceeds $0.50 in each year between the closing and the date the earn-out is achieved, but not below $12.50), the Contributors will receive an additional 10 million OpCo Common Units (and an equivalent number of Class C Common Stock).  Upon recognition of the earn-out, as there is no consideration received, the Company would record the payment of the earn-out as adjustments through equity (non-controlling interest and additional-paid-in-capital).</t>
        </is>
      </c>
    </row>
    <row r="17">
      <c r="A17" s="4" t="inlineStr">
        <is>
          <t>Consideration received | $</t>
        </is>
      </c>
      <c r="C17" s="6" t="n">
        <v>0</v>
      </c>
    </row>
    <row r="18">
      <c r="A18" s="4" t="inlineStr">
        <is>
          <t>Warrants [Member] | Royal Entities [Member] | Subsidiaries [Member]</t>
        </is>
      </c>
    </row>
    <row r="19">
      <c r="A19" s="3" t="inlineStr">
        <is>
          <t>Shareholders Equity and Dividends (Textual)</t>
        </is>
      </c>
    </row>
    <row r="20">
      <c r="A20" s="4" t="inlineStr">
        <is>
          <t>Additional common units may be issued</t>
        </is>
      </c>
      <c r="C20" s="5" t="n">
        <v>10000000</v>
      </c>
    </row>
    <row r="21">
      <c r="A21" s="4" t="inlineStr">
        <is>
          <t>de SPAC Transactions [Member] | Warrants [Member]</t>
        </is>
      </c>
    </row>
    <row r="22">
      <c r="A22" s="3" t="inlineStr">
        <is>
          <t>Shareholders Equity and Dividends (Textual)</t>
        </is>
      </c>
    </row>
    <row r="23">
      <c r="A23" s="4" t="inlineStr">
        <is>
          <t>Stock issued common units to contributors</t>
        </is>
      </c>
      <c r="C23" s="5" t="n">
        <v>40000000</v>
      </c>
    </row>
    <row r="24">
      <c r="A24" s="4" t="inlineStr">
        <is>
          <t>de SPAC Transactions [Member] | Warrants [Member] | OpCo [Member]</t>
        </is>
      </c>
    </row>
    <row r="25">
      <c r="A25" s="3" t="inlineStr">
        <is>
          <t>Shareholders Equity and Dividends (Textual)</t>
        </is>
      </c>
    </row>
    <row r="26">
      <c r="A26" s="4" t="inlineStr">
        <is>
          <t>Redemption of shares</t>
        </is>
      </c>
      <c r="E26" s="5" t="n">
        <v>612218</v>
      </c>
    </row>
    <row r="27">
      <c r="A27" s="4" t="inlineStr">
        <is>
          <t>Class A common stock [Member]</t>
        </is>
      </c>
    </row>
    <row r="28">
      <c r="A28" s="3" t="inlineStr">
        <is>
          <t>Shareholders Equity and Dividends (Textual)</t>
        </is>
      </c>
    </row>
    <row r="29">
      <c r="A29" s="4" t="inlineStr">
        <is>
          <t>Common stock, shares issued</t>
        </is>
      </c>
      <c r="C29" s="5" t="n">
        <v>47106218</v>
      </c>
      <c r="E29" s="5" t="n">
        <v>47013958</v>
      </c>
    </row>
    <row r="30">
      <c r="A30" s="4" t="inlineStr">
        <is>
          <t>Common stock, shares outstanding</t>
        </is>
      </c>
      <c r="C30" s="5" t="n">
        <v>47106218</v>
      </c>
      <c r="E30" s="5" t="n">
        <v>47013958</v>
      </c>
    </row>
    <row r="31">
      <c r="A31" s="4" t="inlineStr">
        <is>
          <t>Common stock, shares authorized</t>
        </is>
      </c>
      <c r="C31" s="5" t="n">
        <v>240000000</v>
      </c>
      <c r="E31" s="5" t="n">
        <v>240000000</v>
      </c>
    </row>
    <row r="32">
      <c r="A32" s="4" t="inlineStr">
        <is>
          <t>Common stock, par value | $ / shares</t>
        </is>
      </c>
      <c r="C32" s="7" t="n">
        <v>0.0001</v>
      </c>
      <c r="E32" s="7" t="n">
        <v>0.0001</v>
      </c>
    </row>
    <row r="33">
      <c r="A33" s="4" t="inlineStr">
        <is>
          <t>Common stock voting, description</t>
        </is>
      </c>
      <c r="C33" s="4" t="inlineStr">
        <is>
          <t>Holders of the Company’s Class A Common Stock are entitled to one vote for each share</t>
        </is>
      </c>
    </row>
    <row r="34">
      <c r="A34" s="4" t="inlineStr">
        <is>
          <t>Common stock, number of votes per share | Vote</t>
        </is>
      </c>
      <c r="C34" s="5" t="n">
        <v>1</v>
      </c>
    </row>
    <row r="35">
      <c r="A35" s="4" t="inlineStr">
        <is>
          <t>Class A common stock [Member] | Royal Entities [Member] | Subsidiaries [Member]</t>
        </is>
      </c>
    </row>
    <row r="36">
      <c r="A36" s="3" t="inlineStr">
        <is>
          <t>Shareholders Equity and Dividends (Textual)</t>
        </is>
      </c>
    </row>
    <row r="37">
      <c r="A37" s="4" t="inlineStr">
        <is>
          <t>Common units redemption ratio</t>
        </is>
      </c>
      <c r="B37" s="4" t="inlineStr">
        <is>
          <t>100.00%</t>
        </is>
      </c>
    </row>
    <row r="38">
      <c r="A38" s="4" t="inlineStr">
        <is>
          <t>Class A common stock [Member] | de SPAC Transactions [Member] | Warrants [Member]</t>
        </is>
      </c>
    </row>
    <row r="39">
      <c r="A39" s="3" t="inlineStr">
        <is>
          <t>Shareholders Equity and Dividends (Textual)</t>
        </is>
      </c>
    </row>
    <row r="40">
      <c r="A40" s="4" t="inlineStr">
        <is>
          <t>Common units redemption ratio</t>
        </is>
      </c>
      <c r="C40" s="4" t="inlineStr">
        <is>
          <t>100.00%</t>
        </is>
      </c>
    </row>
    <row r="41">
      <c r="A41" s="4" t="inlineStr">
        <is>
          <t>Class C common stock [Member]</t>
        </is>
      </c>
    </row>
    <row r="42">
      <c r="A42" s="3" t="inlineStr">
        <is>
          <t>Shareholders Equity and Dividends (Textual)</t>
        </is>
      </c>
    </row>
    <row r="43">
      <c r="A43" s="4" t="inlineStr">
        <is>
          <t>Common stock, shares issued</t>
        </is>
      </c>
      <c r="C43" s="5" t="n">
        <v>39387782</v>
      </c>
      <c r="E43" s="5" t="n">
        <v>39387782</v>
      </c>
    </row>
    <row r="44">
      <c r="A44" s="4" t="inlineStr">
        <is>
          <t>Common stock, shares outstanding</t>
        </is>
      </c>
      <c r="C44" s="5" t="n">
        <v>39387782</v>
      </c>
      <c r="E44" s="5" t="n">
        <v>39387782</v>
      </c>
    </row>
    <row r="45">
      <c r="A45" s="4" t="inlineStr">
        <is>
          <t>Common stock, shares authorized</t>
        </is>
      </c>
      <c r="C45" s="5" t="n">
        <v>120000000</v>
      </c>
      <c r="E45" s="5" t="n">
        <v>120000000</v>
      </c>
    </row>
    <row r="46">
      <c r="A46" s="4" t="inlineStr">
        <is>
          <t>Common stock, par value | $ / shares</t>
        </is>
      </c>
      <c r="C46" s="7" t="n">
        <v>0.0001</v>
      </c>
      <c r="E46" s="7" t="n">
        <v>0.0001</v>
      </c>
    </row>
    <row r="47">
      <c r="A47" s="4" t="inlineStr">
        <is>
          <t>Class C common stock [Member] | Royal Entities [Member]</t>
        </is>
      </c>
    </row>
    <row r="48">
      <c r="A48" s="3" t="inlineStr">
        <is>
          <t>Shareholders Equity and Dividends (Textual)</t>
        </is>
      </c>
    </row>
    <row r="49">
      <c r="A49" s="4" t="inlineStr">
        <is>
          <t>Common stock, number of votes per share | Vote</t>
        </is>
      </c>
      <c r="B49" s="5" t="n">
        <v>1</v>
      </c>
    </row>
    <row r="50">
      <c r="A50" s="4" t="inlineStr">
        <is>
          <t>Class C common stock [Member] | de SPAC Transactions [Member]</t>
        </is>
      </c>
    </row>
    <row r="51">
      <c r="A51" s="3" t="inlineStr">
        <is>
          <t>Shareholders Equity and Dividends (Textual)</t>
        </is>
      </c>
    </row>
    <row r="52">
      <c r="A52" s="4" t="inlineStr">
        <is>
          <t>Common stock, shares issued</t>
        </is>
      </c>
      <c r="C52" s="5" t="n">
        <v>39387782</v>
      </c>
    </row>
    <row r="53">
      <c r="A53" s="4" t="inlineStr">
        <is>
          <t>Common stock, shares outstanding</t>
        </is>
      </c>
      <c r="C53" s="5" t="n">
        <v>39387782</v>
      </c>
    </row>
    <row r="54">
      <c r="A54" s="4" t="inlineStr">
        <is>
          <t>Common stock, shares authorized</t>
        </is>
      </c>
      <c r="C54" s="5" t="n">
        <v>120000000</v>
      </c>
    </row>
    <row r="55">
      <c r="A55" s="4" t="inlineStr">
        <is>
          <t>Common stock, par value | $ / shares</t>
        </is>
      </c>
      <c r="C55" s="7" t="n">
        <v>0.0001</v>
      </c>
    </row>
    <row r="56">
      <c r="A56" s="4" t="inlineStr">
        <is>
          <t>Common stock, number of votes per share | Vote</t>
        </is>
      </c>
      <c r="C56" s="5" t="n">
        <v>1</v>
      </c>
    </row>
    <row r="57">
      <c r="A57" s="4" t="inlineStr">
        <is>
          <t>Class C common stock [Member] | de SPAC Transactions [Member] | Warrants [Member]</t>
        </is>
      </c>
    </row>
    <row r="58">
      <c r="A58" s="3" t="inlineStr">
        <is>
          <t>Shareholders Equity and Dividends (Textual)</t>
        </is>
      </c>
    </row>
    <row r="59">
      <c r="A59" s="4" t="inlineStr">
        <is>
          <t>Redemption of shares</t>
        </is>
      </c>
      <c r="E59" s="5" t="n">
        <v>6122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5" customWidth="1" min="2" max="2"/>
    <col width="16" customWidth="1" min="3" max="3"/>
    <col width="16" customWidth="1" min="4" max="4"/>
    <col width="16" customWidth="1" min="5" max="5"/>
    <col width="15" customWidth="1" min="6" max="6"/>
  </cols>
  <sheetData>
    <row r="1">
      <c r="A1" s="1" t="inlineStr">
        <is>
          <t>Shareholders' Equity and Dividends (Details 1) - USD ($)</t>
        </is>
      </c>
      <c r="B1" s="2" t="inlineStr">
        <is>
          <t>3 Months Ended</t>
        </is>
      </c>
    </row>
    <row r="2">
      <c r="B2" s="2" t="inlineStr">
        <is>
          <t>Mar. 31, 2022</t>
        </is>
      </c>
      <c r="C2" s="2" t="inlineStr">
        <is>
          <t>Dec. 31, 2021</t>
        </is>
      </c>
      <c r="D2" s="2" t="inlineStr">
        <is>
          <t>Sep. 30, 2021</t>
        </is>
      </c>
      <c r="E2" s="2" t="inlineStr">
        <is>
          <t>Jun. 30, 2021</t>
        </is>
      </c>
      <c r="F2" s="2" t="inlineStr">
        <is>
          <t>Mar. 31, 2021</t>
        </is>
      </c>
    </row>
    <row r="3">
      <c r="A3" s="3" t="inlineStr">
        <is>
          <t>Class Of Stock [Line Items]</t>
        </is>
      </c>
    </row>
    <row r="4">
      <c r="A4" s="4" t="inlineStr">
        <is>
          <t>Total Cash Dividend</t>
        </is>
      </c>
      <c r="B4" s="6" t="n">
        <v>6824000</v>
      </c>
      <c r="F4" s="6" t="n">
        <v>3458000</v>
      </c>
    </row>
    <row r="5">
      <c r="A5" s="4" t="inlineStr">
        <is>
          <t>Dividend Declared [Member]</t>
        </is>
      </c>
    </row>
    <row r="6">
      <c r="A6" s="3" t="inlineStr">
        <is>
          <t>Class Of Stock [Line Items]</t>
        </is>
      </c>
    </row>
    <row r="7">
      <c r="A7" s="4" t="inlineStr">
        <is>
          <t>Total Cash Dividend</t>
        </is>
      </c>
      <c r="B7" s="6" t="n">
        <v>8479119</v>
      </c>
    </row>
    <row r="8">
      <c r="A8" s="4" t="inlineStr">
        <is>
          <t>Payment Date</t>
        </is>
      </c>
      <c r="B8" s="4" t="inlineStr">
        <is>
          <t>May 31,
		2022</t>
        </is>
      </c>
    </row>
    <row r="9">
      <c r="A9" s="4" t="inlineStr">
        <is>
          <t>Stockholders Record Date</t>
        </is>
      </c>
      <c r="B9" s="4" t="inlineStr">
        <is>
          <t>May 18,
		2022</t>
        </is>
      </c>
    </row>
    <row r="10">
      <c r="A10" s="4" t="inlineStr">
        <is>
          <t>Dividend Declared [Member] | Class A common stock [Member]</t>
        </is>
      </c>
    </row>
    <row r="11">
      <c r="A11" s="3" t="inlineStr">
        <is>
          <t>Class Of Stock [Line Items]</t>
        </is>
      </c>
    </row>
    <row r="12">
      <c r="A12" s="4" t="inlineStr">
        <is>
          <t>Dividends amount per share</t>
        </is>
      </c>
      <c r="B12" s="7" t="n">
        <v>0.18</v>
      </c>
    </row>
    <row r="13">
      <c r="A13" s="4" t="inlineStr">
        <is>
          <t>Dividend Paid [Member]</t>
        </is>
      </c>
    </row>
    <row r="14">
      <c r="A14" s="3" t="inlineStr">
        <is>
          <t>Class Of Stock [Line Items]</t>
        </is>
      </c>
    </row>
    <row r="15">
      <c r="A15" s="4" t="inlineStr">
        <is>
          <t>Total Cash Dividend</t>
        </is>
      </c>
      <c r="C15" s="6" t="n">
        <v>6823918</v>
      </c>
      <c r="D15" s="6" t="n">
        <v>7190332</v>
      </c>
      <c r="E15" s="6" t="n">
        <v>6956511</v>
      </c>
      <c r="F15" s="6" t="n">
        <v>4620937</v>
      </c>
    </row>
    <row r="16">
      <c r="A16" s="4" t="inlineStr">
        <is>
          <t>Payment Date</t>
        </is>
      </c>
      <c r="C16" s="4" t="inlineStr">
        <is>
          <t>Mar. 9,
		2022</t>
        </is>
      </c>
      <c r="D16" s="4" t="inlineStr">
        <is>
          <t>Dec. 8,
		2021</t>
        </is>
      </c>
      <c r="E16" s="4" t="inlineStr">
        <is>
          <t>Sep. 8,
		2021</t>
        </is>
      </c>
      <c r="F16" s="4" t="inlineStr">
        <is>
          <t>Jun. 8,
		2021</t>
        </is>
      </c>
    </row>
    <row r="17">
      <c r="A17" s="4" t="inlineStr">
        <is>
          <t>Stockholders Record Date</t>
        </is>
      </c>
      <c r="C17" s="4" t="inlineStr">
        <is>
          <t>Feb. 28,
		2022</t>
        </is>
      </c>
      <c r="D17" s="4" t="inlineStr">
        <is>
          <t>Nov. 23,
		2021</t>
        </is>
      </c>
      <c r="E17" s="4" t="inlineStr">
        <is>
          <t>Aug. 25,
		2021</t>
        </is>
      </c>
      <c r="F17" s="4" t="inlineStr">
        <is>
          <t>May 25,
		2021</t>
        </is>
      </c>
    </row>
    <row r="18">
      <c r="A18" s="4" t="inlineStr">
        <is>
          <t>Dividend Paid [Member] | Class A common stock [Member]</t>
        </is>
      </c>
    </row>
    <row r="19">
      <c r="A19" s="3" t="inlineStr">
        <is>
          <t>Class Of Stock [Line Items]</t>
        </is>
      </c>
    </row>
    <row r="20">
      <c r="A20" s="4" t="inlineStr">
        <is>
          <t>Dividends amount per share</t>
        </is>
      </c>
      <c r="C20" s="7" t="n">
        <v>0.145</v>
      </c>
      <c r="D20" s="7" t="n">
        <v>0.155</v>
      </c>
      <c r="E20" s="7" t="n">
        <v>0.15</v>
      </c>
      <c r="F20" s="7" t="n">
        <v>0.1</v>
      </c>
    </row>
  </sheetData>
  <mergeCells count="2">
    <mergeCell ref="A1:A2"/>
    <mergeCell ref="B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hare-based Compensation Expense</t>
        </is>
      </c>
      <c r="B4" s="6" t="n">
        <v>400</v>
      </c>
      <c r="C4" s="6" t="n">
        <v>1000</v>
      </c>
    </row>
    <row r="5">
      <c r="A5" s="4" t="inlineStr">
        <is>
          <t>Unamortized portion of the estimated fair value of non-vested RSAs and PSUs</t>
        </is>
      </c>
      <c r="B5" s="6" t="n">
        <v>1800</v>
      </c>
    </row>
    <row r="6">
      <c r="A6" s="4" t="inlineStr">
        <is>
          <t>Weighted average period expected to be recognized</t>
        </is>
      </c>
      <c r="B6" s="4" t="inlineStr">
        <is>
          <t>1 year 6 months</t>
        </is>
      </c>
    </row>
    <row r="7">
      <c r="A7" s="4" t="inlineStr">
        <is>
          <t>Amount paid to restricted stock award holders under distribution equivalent rights</t>
        </is>
      </c>
      <c r="B7" s="6" t="n">
        <v>70</v>
      </c>
      <c r="C7" s="6" t="n">
        <v>50</v>
      </c>
    </row>
    <row r="8">
      <c r="A8" s="4" t="inlineStr">
        <is>
          <t>Class A common stock [Member]</t>
        </is>
      </c>
    </row>
    <row r="9">
      <c r="A9" s="3" t="inlineStr">
        <is>
          <t>Share Based Compensation Arrangement By Share Based Payment Award [Line Items]</t>
        </is>
      </c>
    </row>
    <row r="10">
      <c r="A10" s="4" t="inlineStr">
        <is>
          <t>Aggregate common stock available for issuance</t>
        </is>
      </c>
      <c r="B10" s="5" t="n">
        <v>8600000</v>
      </c>
    </row>
    <row r="11">
      <c r="A11" s="4" t="inlineStr">
        <is>
          <t>Performance Stock Units [Member]</t>
        </is>
      </c>
    </row>
    <row r="12">
      <c r="A12" s="3" t="inlineStr">
        <is>
          <t>Share Based Compensation Arrangement By Share Based Payment Award [Line Items]</t>
        </is>
      </c>
    </row>
    <row r="13">
      <c r="A13" s="4" t="inlineStr">
        <is>
          <t>Number of shares issued</t>
        </is>
      </c>
      <c r="B13"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Weighted Average Assumptions to Estimate Grant Date Fair Value (Details) - Performance Stock Units [Member]</t>
        </is>
      </c>
      <c r="B1" s="2" t="inlineStr">
        <is>
          <t>3 Months Ended</t>
        </is>
      </c>
    </row>
    <row r="2">
      <c r="B2" s="2" t="inlineStr">
        <is>
          <t>Mar. 31, 2021$ / shares</t>
        </is>
      </c>
    </row>
    <row r="3">
      <c r="A3" s="3" t="inlineStr">
        <is>
          <t>Share Based Compensation Arrangement By Share Based Payment Award [Line Items]</t>
        </is>
      </c>
    </row>
    <row r="4">
      <c r="A4" s="4" t="inlineStr">
        <is>
          <t>Stock price</t>
        </is>
      </c>
      <c r="B4" s="8" t="n">
        <v>3.97</v>
      </c>
    </row>
    <row r="5">
      <c r="A5" s="4" t="inlineStr">
        <is>
          <t>Volatility</t>
        </is>
      </c>
      <c r="B5" s="4" t="inlineStr">
        <is>
          <t>68.60%</t>
        </is>
      </c>
    </row>
    <row r="6">
      <c r="A6" s="4" t="inlineStr">
        <is>
          <t>Risk-free rate</t>
        </is>
      </c>
      <c r="B6" s="4" t="inlineStr">
        <is>
          <t>0.30%</t>
        </is>
      </c>
    </row>
    <row r="7">
      <c r="A7" s="4" t="inlineStr">
        <is>
          <t>Dividend yield</t>
        </is>
      </c>
      <c r="B7" s="4" t="inlineStr">
        <is>
          <t>6.50%</t>
        </is>
      </c>
    </row>
    <row r="8">
      <c r="A8" s="4" t="inlineStr">
        <is>
          <t>Derived service period</t>
        </is>
      </c>
      <c r="B8"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 from operating activities:</t>
        </is>
      </c>
    </row>
    <row r="4">
      <c r="A4" s="4" t="inlineStr">
        <is>
          <t>Net income</t>
        </is>
      </c>
      <c r="B4" s="6" t="n">
        <v>3788</v>
      </c>
      <c r="C4" s="6" t="n">
        <v>545</v>
      </c>
    </row>
    <row r="5">
      <c r="A5" s="3" t="inlineStr">
        <is>
          <t>Adjustments to reconcile net income to net cash provided by operating activities:</t>
        </is>
      </c>
    </row>
    <row r="6">
      <c r="A6" s="4" t="inlineStr">
        <is>
          <t>Amortization of royalty interests in oil and natural gas properties</t>
        </is>
      </c>
      <c r="B6" s="5" t="n">
        <v>3424</v>
      </c>
      <c r="C6" s="5" t="n">
        <v>3187</v>
      </c>
    </row>
    <row r="7">
      <c r="A7" s="4" t="inlineStr">
        <is>
          <t>Depreciation of property and equipment</t>
        </is>
      </c>
      <c r="B7" s="5" t="n">
        <v>26</v>
      </c>
      <c r="C7" s="5" t="n">
        <v>26</v>
      </c>
    </row>
    <row r="8">
      <c r="A8" s="4" t="inlineStr">
        <is>
          <t>Amortization of debt issuance costs</t>
        </is>
      </c>
      <c r="B8" s="5" t="n">
        <v>168</v>
      </c>
      <c r="C8" s="5" t="n">
        <v>168</v>
      </c>
    </row>
    <row r="9">
      <c r="A9" s="4" t="inlineStr">
        <is>
          <t>Amortization of right-of-use assets</t>
        </is>
      </c>
      <c r="B9" s="5" t="n">
        <v>188</v>
      </c>
      <c r="C9" s="5" t="n">
        <v>129</v>
      </c>
    </row>
    <row r="10">
      <c r="A10" s="4" t="inlineStr">
        <is>
          <t>Unrealized (gain) loss on commodity derivative instruments</t>
        </is>
      </c>
      <c r="B10" s="5" t="n">
        <v>-250</v>
      </c>
      <c r="C10" s="5" t="n">
        <v>583</v>
      </c>
    </row>
    <row r="11">
      <c r="A11" s="4" t="inlineStr">
        <is>
          <t>Change in fair value of warrant liability</t>
        </is>
      </c>
      <c r="B11" s="5" t="n">
        <v>5189</v>
      </c>
      <c r="C11" s="5" t="n">
        <v>3202</v>
      </c>
    </row>
    <row r="12">
      <c r="A12" s="4" t="inlineStr">
        <is>
          <t>Stock-based compensation</t>
        </is>
      </c>
      <c r="B12" s="5" t="n">
        <v>390</v>
      </c>
      <c r="C12" s="5" t="n">
        <v>972</v>
      </c>
    </row>
    <row r="13">
      <c r="A13" s="4" t="inlineStr">
        <is>
          <t>Deferred income taxes</t>
        </is>
      </c>
      <c r="B13" s="5" t="n">
        <v>480</v>
      </c>
      <c r="C13" s="5" t="n">
        <v>459</v>
      </c>
    </row>
    <row r="14">
      <c r="A14" s="3" t="inlineStr">
        <is>
          <t>Changes in operating assets and liabilities</t>
        </is>
      </c>
    </row>
    <row r="15">
      <c r="A15" s="4" t="inlineStr">
        <is>
          <t>Accounts receivable</t>
        </is>
      </c>
      <c r="B15" s="5" t="n">
        <v>-1826</v>
      </c>
      <c r="C15" s="5" t="n">
        <v>-2831</v>
      </c>
    </row>
    <row r="16">
      <c r="A16" s="4" t="inlineStr">
        <is>
          <t>Prepaid expenses</t>
        </is>
      </c>
      <c r="B16" s="5" t="n">
        <v>364</v>
      </c>
      <c r="C16" s="5" t="n">
        <v>24</v>
      </c>
    </row>
    <row r="17">
      <c r="A17" s="4" t="inlineStr">
        <is>
          <t>Other assets</t>
        </is>
      </c>
      <c r="B17" s="5" t="n">
        <v>134</v>
      </c>
    </row>
    <row r="18">
      <c r="A18" s="4" t="inlineStr">
        <is>
          <t>Accounts payable and accrued expenses</t>
        </is>
      </c>
      <c r="B18" s="5" t="n">
        <v>2992</v>
      </c>
      <c r="C18" s="5" t="n">
        <v>-302</v>
      </c>
    </row>
    <row r="19">
      <c r="A19" s="4" t="inlineStr">
        <is>
          <t>Other liabilities</t>
        </is>
      </c>
      <c r="B19" s="5" t="n">
        <v>-214</v>
      </c>
      <c r="C19" s="5" t="n">
        <v>-151</v>
      </c>
    </row>
    <row r="20">
      <c r="A20" s="4" t="inlineStr">
        <is>
          <t>Net cash provided by operating activities</t>
        </is>
      </c>
      <c r="B20" s="5" t="n">
        <v>14853</v>
      </c>
      <c r="C20" s="5" t="n">
        <v>6011</v>
      </c>
    </row>
    <row r="21">
      <c r="A21" s="3" t="inlineStr">
        <is>
          <t>Cash flows from financing activities:</t>
        </is>
      </c>
    </row>
    <row r="22">
      <c r="A22" s="4" t="inlineStr">
        <is>
          <t>Proceeds from credit facility</t>
        </is>
      </c>
      <c r="B22" s="5" t="n">
        <v>3000</v>
      </c>
      <c r="C22" s="5" t="n">
        <v>4000</v>
      </c>
    </row>
    <row r="23">
      <c r="A23" s="4" t="inlineStr">
        <is>
          <t>Repayments of long-term debt</t>
        </is>
      </c>
      <c r="B23" s="5" t="n">
        <v>-5000</v>
      </c>
      <c r="C23" s="5" t="n">
        <v>-3300</v>
      </c>
    </row>
    <row r="24">
      <c r="A24" s="4" t="inlineStr">
        <is>
          <t>Dividends paid</t>
        </is>
      </c>
      <c r="B24" s="5" t="n">
        <v>-6824</v>
      </c>
      <c r="C24" s="5" t="n">
        <v>-3458</v>
      </c>
    </row>
    <row r="25">
      <c r="A25" s="4" t="inlineStr">
        <is>
          <t>Distributions to non-controlling interests</t>
        </is>
      </c>
      <c r="B25" s="5" t="n">
        <v>-5806</v>
      </c>
      <c r="C25" s="5" t="n">
        <v>-3000</v>
      </c>
    </row>
    <row r="26">
      <c r="A26" s="4" t="inlineStr">
        <is>
          <t>Distribution equivalent rights paid</t>
        </is>
      </c>
      <c r="B26" s="5" t="n">
        <v>-70</v>
      </c>
      <c r="C26" s="5" t="n">
        <v>-50</v>
      </c>
    </row>
    <row r="27">
      <c r="A27" s="4" t="inlineStr">
        <is>
          <t>Net cash used in financing activities</t>
        </is>
      </c>
      <c r="B27" s="5" t="n">
        <v>-14700</v>
      </c>
      <c r="C27" s="5" t="n">
        <v>-5808</v>
      </c>
    </row>
    <row r="28">
      <c r="A28" s="4" t="inlineStr">
        <is>
          <t>Net increase (decrease) in cash and cash equivalents</t>
        </is>
      </c>
      <c r="B28" s="5" t="n">
        <v>153</v>
      </c>
      <c r="C28" s="5" t="n">
        <v>203</v>
      </c>
    </row>
    <row r="29">
      <c r="A29" s="4" t="inlineStr">
        <is>
          <t>Cash and cash equivalents, beginning of period</t>
        </is>
      </c>
      <c r="B29" s="5" t="n">
        <v>2768</v>
      </c>
      <c r="C29" s="5" t="n">
        <v>2724</v>
      </c>
    </row>
    <row r="30">
      <c r="A30" s="4" t="inlineStr">
        <is>
          <t>Cash and cash equivalents, end of period</t>
        </is>
      </c>
      <c r="B30" s="5" t="n">
        <v>2921</v>
      </c>
      <c r="C30" s="5" t="n">
        <v>2927</v>
      </c>
    </row>
    <row r="31">
      <c r="A31" s="3" t="inlineStr">
        <is>
          <t>Supplemental disclosure of cash flow information:</t>
        </is>
      </c>
    </row>
    <row r="32">
      <c r="A32" s="4" t="inlineStr">
        <is>
          <t>Cash paid for interest</t>
        </is>
      </c>
      <c r="B32" s="6" t="n">
        <v>325</v>
      </c>
      <c r="C32" s="6" t="n">
        <v>3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ctivity in unvested RSAs and PSUs (Details)</t>
        </is>
      </c>
      <c r="B1" s="2" t="inlineStr">
        <is>
          <t>3 Months Ended</t>
        </is>
      </c>
    </row>
    <row r="2">
      <c r="B2" s="2" t="inlineStr">
        <is>
          <t>Mar. 31, 2022$ / sharesshares</t>
        </is>
      </c>
    </row>
    <row r="3">
      <c r="A3" s="4" t="inlineStr">
        <is>
          <t>Restricted Stock [Member]</t>
        </is>
      </c>
    </row>
    <row r="4">
      <c r="A4" s="3" t="inlineStr">
        <is>
          <t>Share Based Compensation Arrangement By Share Based Payment Award [Line Items]</t>
        </is>
      </c>
    </row>
    <row r="5">
      <c r="A5" s="4" t="inlineStr">
        <is>
          <t>Unvested restricted stock, beginning balance</t>
        </is>
      </c>
      <c r="B5" s="5" t="n">
        <v>529397</v>
      </c>
    </row>
    <row r="6">
      <c r="A6" s="4" t="inlineStr">
        <is>
          <t>Vested</t>
        </is>
      </c>
      <c r="B6" s="5" t="n">
        <v>-92260</v>
      </c>
    </row>
    <row r="7">
      <c r="A7" s="4" t="inlineStr">
        <is>
          <t>Unvested restricted stock, ending balance</t>
        </is>
      </c>
      <c r="B7" s="5" t="n">
        <v>437137</v>
      </c>
    </row>
    <row r="8">
      <c r="A8" s="4" t="inlineStr">
        <is>
          <t>Weighted Average Grant Date Fair Value, outstanding, beginning balance | $ / shares</t>
        </is>
      </c>
      <c r="B8" s="8" t="n">
        <v>4.07</v>
      </c>
    </row>
    <row r="9">
      <c r="A9" s="4" t="inlineStr">
        <is>
          <t>Weighted Average Grant Date Fair Value, Vested | $ / shares</t>
        </is>
      </c>
      <c r="B9" s="12" t="n">
        <v>3.13</v>
      </c>
    </row>
    <row r="10">
      <c r="A10" s="4" t="inlineStr">
        <is>
          <t>Weighted Average Grant Date Fair Value, ending balance | $ / shares</t>
        </is>
      </c>
      <c r="B10" s="8" t="n">
        <v>4.27</v>
      </c>
    </row>
    <row r="11">
      <c r="A11" s="4" t="inlineStr">
        <is>
          <t>Performance Stock Units [Member]</t>
        </is>
      </c>
    </row>
    <row r="12">
      <c r="A12" s="3" t="inlineStr">
        <is>
          <t>Share Based Compensation Arrangement By Share Based Payment Award [Line Items]</t>
        </is>
      </c>
    </row>
    <row r="13">
      <c r="A13" s="4" t="inlineStr">
        <is>
          <t>Unvested restricted stock, beginning balance</t>
        </is>
      </c>
      <c r="B13" s="5" t="n">
        <v>927818</v>
      </c>
    </row>
    <row r="14">
      <c r="A14" s="4" t="inlineStr">
        <is>
          <t>Granted</t>
        </is>
      </c>
      <c r="B14" s="5" t="n">
        <v>0</v>
      </c>
    </row>
    <row r="15">
      <c r="A15" s="4" t="inlineStr">
        <is>
          <t>Unvested restricted stock, ending balance</t>
        </is>
      </c>
      <c r="B15" s="5" t="n">
        <v>927818</v>
      </c>
    </row>
    <row r="16">
      <c r="A16" s="4" t="inlineStr">
        <is>
          <t>Weighted Average Grant Date Fair Value, outstanding, beginning balance | $ / shares</t>
        </is>
      </c>
      <c r="B16" s="8" t="n">
        <v>1.82</v>
      </c>
    </row>
    <row r="17">
      <c r="A17" s="4" t="inlineStr">
        <is>
          <t>Weighted Average Grant Date Fair Value, ending balance | $ / shares</t>
        </is>
      </c>
      <c r="B17" s="8" t="n">
        <v>1.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 attributable to common stockholders - basic</t>
        </is>
      </c>
      <c r="B4" s="6" t="n">
        <v>-1129</v>
      </c>
      <c r="C4" s="6" t="n">
        <v>-1407</v>
      </c>
    </row>
    <row r="5">
      <c r="A5" s="4" t="inlineStr">
        <is>
          <t>Less: Earnings allocated to participating securities</t>
        </is>
      </c>
      <c r="B5" s="5" t="n">
        <v>-65</v>
      </c>
    </row>
    <row r="6">
      <c r="A6" s="4" t="inlineStr">
        <is>
          <t>Net loss attributable to common stockholders - diluted</t>
        </is>
      </c>
      <c r="B6" s="6" t="n">
        <v>-1194</v>
      </c>
      <c r="C6" s="6" t="n">
        <v>-1407</v>
      </c>
    </row>
    <row r="7">
      <c r="A7" s="3" t="inlineStr">
        <is>
          <t>Denominator:</t>
        </is>
      </c>
    </row>
    <row r="8">
      <c r="A8" s="4" t="inlineStr">
        <is>
          <t>Weighted average shares outstanding - basic</t>
        </is>
      </c>
      <c r="B8" s="5" t="n">
        <v>47048</v>
      </c>
      <c r="C8" s="5" t="n">
        <v>46125</v>
      </c>
    </row>
    <row r="9">
      <c r="A9" s="4" t="inlineStr">
        <is>
          <t>Weighted average shares outstanding - diluted</t>
        </is>
      </c>
      <c r="B9" s="5" t="n">
        <v>47048</v>
      </c>
      <c r="C9" s="5" t="n">
        <v>46125</v>
      </c>
    </row>
    <row r="10">
      <c r="A10" s="4" t="inlineStr">
        <is>
          <t>Net loss per common share - basic and diluted</t>
        </is>
      </c>
      <c r="B10" s="8" t="n">
        <v>-0.03</v>
      </c>
      <c r="C10" s="8" t="n">
        <v>-0.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diluted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diluted earnings</t>
        </is>
      </c>
      <c r="B4" s="5" t="n">
        <v>60638000</v>
      </c>
      <c r="C4" s="5" t="n">
        <v>61250000</v>
      </c>
    </row>
    <row r="5">
      <c r="A5" s="4" t="inlineStr">
        <is>
          <t>Warrants [Member]</t>
        </is>
      </c>
    </row>
    <row r="6">
      <c r="A6" s="3" t="inlineStr">
        <is>
          <t>Antidilutive Securities Excluded From Computation Of Earnings Per Share [Line Items]</t>
        </is>
      </c>
    </row>
    <row r="7">
      <c r="A7" s="4" t="inlineStr">
        <is>
          <t>Total diluted earnings</t>
        </is>
      </c>
      <c r="B7" s="5" t="n">
        <v>21250000</v>
      </c>
      <c r="C7" s="5" t="n">
        <v>21250000</v>
      </c>
    </row>
    <row r="8">
      <c r="A8" s="4" t="inlineStr">
        <is>
          <t>Class C common stock [Member]</t>
        </is>
      </c>
    </row>
    <row r="9">
      <c r="A9" s="3" t="inlineStr">
        <is>
          <t>Antidilutive Securities Excluded From Computation Of Earnings Per Share [Line Items]</t>
        </is>
      </c>
    </row>
    <row r="10">
      <c r="A10" s="4" t="inlineStr">
        <is>
          <t>Total diluted earnings</t>
        </is>
      </c>
      <c r="B10" s="5" t="n">
        <v>39388000</v>
      </c>
      <c r="C10" s="5" t="n">
        <v>40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expense (benefit)</t>
        </is>
      </c>
      <c r="B4" s="6" t="n">
        <v>1820</v>
      </c>
      <c r="C4" s="6" t="n">
        <v>459</v>
      </c>
    </row>
    <row r="5">
      <c r="A5" s="4" t="inlineStr">
        <is>
          <t>Net deferred tax assets</t>
        </is>
      </c>
      <c r="B5" s="5" t="n">
        <v>51700</v>
      </c>
      <c r="D5" s="6" t="n">
        <v>52100</v>
      </c>
    </row>
    <row r="6">
      <c r="A6" s="4" t="inlineStr">
        <is>
          <t>Prepaid income taxes</t>
        </is>
      </c>
      <c r="B6" s="6" t="n">
        <v>0</v>
      </c>
      <c r="D6" s="6" t="n">
        <v>4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21" customWidth="1" min="6" max="6"/>
    <col width="20" customWidth="1" min="7" max="7"/>
  </cols>
  <sheetData>
    <row r="1">
      <c r="A1" s="1" t="inlineStr">
        <is>
          <t>Related Party Transactions (Details)</t>
        </is>
      </c>
      <c r="B1" s="2" t="inlineStr">
        <is>
          <t>Aug. 23, 2018shares</t>
        </is>
      </c>
      <c r="C1" s="2" t="inlineStr">
        <is>
          <t>Mar. 31, 2017shares</t>
        </is>
      </c>
      <c r="D1" s="2" t="inlineStr">
        <is>
          <t>Jun. 30, 2016USD ($)shares</t>
        </is>
      </c>
      <c r="E1" s="2" t="inlineStr">
        <is>
          <t>Mar. 31, 2022USD ($)shares</t>
        </is>
      </c>
      <c r="F1" s="2" t="inlineStr">
        <is>
          <t>Mar. 31, 2021USD ($)</t>
        </is>
      </c>
      <c r="G1" s="2" t="inlineStr">
        <is>
          <t>Dec. 31, 2021shares</t>
        </is>
      </c>
    </row>
    <row r="2">
      <c r="A2" s="4" t="inlineStr">
        <is>
          <t>Royal Entities [Member] | Master Service Agreement [Member] | Subsidiaries [Member]</t>
        </is>
      </c>
    </row>
    <row r="3">
      <c r="A3" s="3" t="inlineStr">
        <is>
          <t>Related Party Transaction [Line Items]</t>
        </is>
      </c>
    </row>
    <row r="4">
      <c r="A4" s="4" t="inlineStr">
        <is>
          <t>Common shares owned</t>
        </is>
      </c>
      <c r="E4" s="5" t="n">
        <v>35200000</v>
      </c>
    </row>
    <row r="5">
      <c r="A5" s="4" t="inlineStr">
        <is>
          <t>Class A common stock [Member]</t>
        </is>
      </c>
    </row>
    <row r="6">
      <c r="A6" s="3" t="inlineStr">
        <is>
          <t>Related Party Transaction [Line Items]</t>
        </is>
      </c>
    </row>
    <row r="7">
      <c r="A7" s="4" t="inlineStr">
        <is>
          <t>Founders shares outstanding</t>
        </is>
      </c>
      <c r="E7" s="5" t="n">
        <v>47106218</v>
      </c>
      <c r="G7" s="5" t="n">
        <v>47013958</v>
      </c>
    </row>
    <row r="8">
      <c r="A8" s="4" t="inlineStr">
        <is>
          <t>Class C common stock [Member]</t>
        </is>
      </c>
    </row>
    <row r="9">
      <c r="A9" s="3" t="inlineStr">
        <is>
          <t>Related Party Transaction [Line Items]</t>
        </is>
      </c>
    </row>
    <row r="10">
      <c r="A10" s="4" t="inlineStr">
        <is>
          <t>Founders shares outstanding</t>
        </is>
      </c>
      <c r="E10" s="5" t="n">
        <v>39387782</v>
      </c>
      <c r="G10" s="5" t="n">
        <v>39387782</v>
      </c>
    </row>
    <row r="11">
      <c r="A11" s="4" t="inlineStr">
        <is>
          <t>Class C common stock [Member] | Royal Entities [Member]</t>
        </is>
      </c>
    </row>
    <row r="12">
      <c r="A12" s="3" t="inlineStr">
        <is>
          <t>Related Party Transaction [Line Items]</t>
        </is>
      </c>
    </row>
    <row r="13">
      <c r="A13" s="4" t="inlineStr">
        <is>
          <t>Common shares owned</t>
        </is>
      </c>
      <c r="B13" s="5" t="n">
        <v>40000000</v>
      </c>
    </row>
    <row r="14">
      <c r="A14" s="4" t="inlineStr">
        <is>
          <t>Class C common stock [Member] | Royal Entities [Member] | Master Service Agreement [Member]</t>
        </is>
      </c>
    </row>
    <row r="15">
      <c r="A15" s="3" t="inlineStr">
        <is>
          <t>Related Party Transaction [Line Items]</t>
        </is>
      </c>
    </row>
    <row r="16">
      <c r="A16" s="4" t="inlineStr">
        <is>
          <t>Common shares owned</t>
        </is>
      </c>
      <c r="E16" s="5" t="n">
        <v>35200000</v>
      </c>
    </row>
    <row r="17">
      <c r="A17" s="4" t="inlineStr">
        <is>
          <t>Class C common stock [Member] | deSPAC Transactions [Member]</t>
        </is>
      </c>
    </row>
    <row r="18">
      <c r="A18" s="3" t="inlineStr">
        <is>
          <t>Related Party Transaction [Line Items]</t>
        </is>
      </c>
    </row>
    <row r="19">
      <c r="A19" s="4" t="inlineStr">
        <is>
          <t>Founders shares outstanding</t>
        </is>
      </c>
      <c r="E19" s="5" t="n">
        <v>39387782</v>
      </c>
    </row>
    <row r="20">
      <c r="A20" s="4" t="inlineStr">
        <is>
          <t>Founder Shares [Member]</t>
        </is>
      </c>
    </row>
    <row r="21">
      <c r="A21" s="3" t="inlineStr">
        <is>
          <t>Related Party Transaction [Line Items]</t>
        </is>
      </c>
    </row>
    <row r="22">
      <c r="A22" s="4" t="inlineStr">
        <is>
          <t>Issuance common stock to the sponsor</t>
        </is>
      </c>
      <c r="D22" s="5" t="n">
        <v>125000</v>
      </c>
    </row>
    <row r="23">
      <c r="A23" s="4" t="inlineStr">
        <is>
          <t>Aggregate purchase price | $</t>
        </is>
      </c>
      <c r="D23" s="6" t="n">
        <v>25000</v>
      </c>
    </row>
    <row r="24">
      <c r="A24" s="4" t="inlineStr">
        <is>
          <t>Stock split conversion ratio</t>
        </is>
      </c>
      <c r="C24" s="13" t="n">
        <v>57.5</v>
      </c>
    </row>
    <row r="25">
      <c r="A25" s="4" t="inlineStr">
        <is>
          <t>Founders shares outstanding</t>
        </is>
      </c>
      <c r="C25" s="5" t="n">
        <v>6875000</v>
      </c>
    </row>
    <row r="26">
      <c r="A26" s="4" t="inlineStr">
        <is>
          <t>Forfeiture of founder shares</t>
        </is>
      </c>
      <c r="C26" s="5" t="n">
        <v>312500</v>
      </c>
    </row>
    <row r="27">
      <c r="A27" s="4" t="inlineStr">
        <is>
          <t>Founder Shares [Member] | Class A common stock [Member] | deSPAC Transactions [Member]</t>
        </is>
      </c>
    </row>
    <row r="28">
      <c r="A28" s="3" t="inlineStr">
        <is>
          <t>Related Party Transaction [Line Items]</t>
        </is>
      </c>
    </row>
    <row r="29">
      <c r="A29" s="4" t="inlineStr">
        <is>
          <t>Common stock, conversion ratio</t>
        </is>
      </c>
      <c r="C29" s="4" t="inlineStr">
        <is>
          <t>100.00%</t>
        </is>
      </c>
    </row>
    <row r="30">
      <c r="A30" s="4" t="inlineStr">
        <is>
          <t>Hepco Capital Management, LLC [Member] | Maximum [Member]</t>
        </is>
      </c>
    </row>
    <row r="31">
      <c r="A31" s="3" t="inlineStr">
        <is>
          <t>Related Party Transaction [Line Items]</t>
        </is>
      </c>
    </row>
    <row r="32">
      <c r="A32" s="4" t="inlineStr">
        <is>
          <t>Amount of related party transaction | $</t>
        </is>
      </c>
      <c r="E32" s="6" t="n">
        <v>100000</v>
      </c>
      <c r="F32" s="6" t="n">
        <v>100000</v>
      </c>
    </row>
    <row r="33">
      <c r="A33" s="4" t="inlineStr">
        <is>
          <t>Royal Entities [Member] | Master Service Agreement [Member]</t>
        </is>
      </c>
    </row>
    <row r="34">
      <c r="A34" s="3" t="inlineStr">
        <is>
          <t>Related Party Transaction [Line Items]</t>
        </is>
      </c>
    </row>
    <row r="35">
      <c r="A35" s="4" t="inlineStr">
        <is>
          <t>Amount of related party transaction | $</t>
        </is>
      </c>
      <c r="E35" s="6" t="n">
        <v>100000</v>
      </c>
    </row>
    <row r="36">
      <c r="A36" s="4" t="inlineStr">
        <is>
          <t>Royal Entities [Member] | Maximum [Member] | Master Service Agreement [Member]</t>
        </is>
      </c>
    </row>
    <row r="37">
      <c r="A37" s="3" t="inlineStr">
        <is>
          <t>Related Party Transaction [Line Items]</t>
        </is>
      </c>
    </row>
    <row r="38">
      <c r="A38" s="4" t="inlineStr">
        <is>
          <t>Amount of related party transaction | $</t>
        </is>
      </c>
      <c r="F38" s="6" t="n">
        <v>100000</v>
      </c>
    </row>
    <row r="39">
      <c r="A39" s="4" t="inlineStr">
        <is>
          <t>Over-Allotment Option [Member] | Founder Shares [Member]</t>
        </is>
      </c>
    </row>
    <row r="40">
      <c r="A40" s="3" t="inlineStr">
        <is>
          <t>Related Party Transaction [Line Items]</t>
        </is>
      </c>
    </row>
    <row r="41">
      <c r="A41" s="4" t="inlineStr">
        <is>
          <t>Founders shares outstanding</t>
        </is>
      </c>
      <c r="C41" s="5" t="n">
        <v>7187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Operators (Details) - Revenue Benchmark [Member] - Customer Concentration Risk [Member]</t>
        </is>
      </c>
      <c r="B1" s="2" t="inlineStr">
        <is>
          <t>3 Months Ended</t>
        </is>
      </c>
    </row>
    <row r="2">
      <c r="B2" s="2" t="inlineStr">
        <is>
          <t>Mar. 31, 2022</t>
        </is>
      </c>
      <c r="C2" s="2" t="inlineStr">
        <is>
          <t>Mar. 31, 2021</t>
        </is>
      </c>
    </row>
    <row r="3">
      <c r="A3" s="4" t="inlineStr">
        <is>
          <t>ConocoPhillips [Member]</t>
        </is>
      </c>
    </row>
    <row r="4">
      <c r="A4" s="3" t="inlineStr">
        <is>
          <t>Entity Wide Revenue Major Customer [Line Items]</t>
        </is>
      </c>
    </row>
    <row r="5">
      <c r="A5" s="4" t="inlineStr">
        <is>
          <t>Percentage of revenues</t>
        </is>
      </c>
      <c r="B5" s="4" t="inlineStr">
        <is>
          <t>51.00%</t>
        </is>
      </c>
      <c r="C5" s="4" t="inlineStr">
        <is>
          <t>62.00%</t>
        </is>
      </c>
    </row>
    <row r="6">
      <c r="A6" s="4" t="inlineStr">
        <is>
          <t>EOG Resources [Member]</t>
        </is>
      </c>
    </row>
    <row r="7">
      <c r="A7" s="3" t="inlineStr">
        <is>
          <t>Entity Wide Revenue Major Customer [Line Items]</t>
        </is>
      </c>
    </row>
    <row r="8">
      <c r="A8" s="4" t="inlineStr">
        <is>
          <t>Percentage of revenues</t>
        </is>
      </c>
      <c r="B8" s="4" t="inlineStr">
        <is>
          <t>19.00%</t>
        </is>
      </c>
      <c r="C8" s="4" t="inlineStr">
        <is>
          <t>16.00%</t>
        </is>
      </c>
    </row>
    <row r="9">
      <c r="A9" s="4" t="inlineStr">
        <is>
          <t>Devon [Member]</t>
        </is>
      </c>
    </row>
    <row r="10">
      <c r="A10" s="3" t="inlineStr">
        <is>
          <t>Entity Wide Revenue Major Customer [Line Items]</t>
        </is>
      </c>
    </row>
    <row r="11">
      <c r="A11" s="4" t="inlineStr">
        <is>
          <t>Percentage of revenues</t>
        </is>
      </c>
      <c r="B11" s="4" t="inlineStr">
        <is>
          <t>13.00%</t>
        </is>
      </c>
      <c r="C11" s="4" t="inlineStr">
        <is>
          <t>11.00%</t>
        </is>
      </c>
    </row>
    <row r="12">
      <c r="A12" s="4" t="inlineStr">
        <is>
          <t>Significant Operators [Member]</t>
        </is>
      </c>
    </row>
    <row r="13">
      <c r="A13" s="3" t="inlineStr">
        <is>
          <t>Entity Wide Revenue Major Customer [Line Items]</t>
        </is>
      </c>
    </row>
    <row r="14">
      <c r="A14" s="4" t="inlineStr">
        <is>
          <t>Percentage of revenues</t>
        </is>
      </c>
      <c r="B14" s="4" t="inlineStr">
        <is>
          <t>83.00%</t>
        </is>
      </c>
      <c r="C14" s="4" t="inlineStr">
        <is>
          <t>89.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76" customWidth="1" min="3" max="3"/>
    <col width="14" customWidth="1" min="4" max="4"/>
  </cols>
  <sheetData>
    <row r="1">
      <c r="A1" s="1" t="inlineStr">
        <is>
          <t>Subsequent Events (Details) - USD ($) $ / shares in Units, $ in Millions</t>
        </is>
      </c>
      <c r="B1" s="2" t="inlineStr">
        <is>
          <t>May 06, 2022</t>
        </is>
      </c>
      <c r="C1" s="2" t="inlineStr">
        <is>
          <t>Mar. 31, 2022</t>
        </is>
      </c>
      <c r="D1" s="2" t="inlineStr">
        <is>
          <t>Mar. 31, 2021</t>
        </is>
      </c>
    </row>
    <row r="2">
      <c r="A2" s="3" t="inlineStr">
        <is>
          <t>Subsequent Event [Line Items]</t>
        </is>
      </c>
    </row>
    <row r="3">
      <c r="A3" s="4" t="inlineStr">
        <is>
          <t>Cash dividend of per share</t>
        </is>
      </c>
      <c r="C3" s="9" t="n">
        <v>0.145</v>
      </c>
      <c r="D3" s="9" t="n">
        <v>0.075</v>
      </c>
    </row>
    <row r="4">
      <c r="A4" s="4" t="inlineStr">
        <is>
          <t>Subsequent Event [Member]</t>
        </is>
      </c>
    </row>
    <row r="5">
      <c r="A5" s="3" t="inlineStr">
        <is>
          <t>Subsequent Event [Line Items]</t>
        </is>
      </c>
    </row>
    <row r="6">
      <c r="A6" s="4" t="inlineStr">
        <is>
          <t>Distributions to unitholders</t>
        </is>
      </c>
      <c r="B6" s="11" t="n">
        <v>17.4</v>
      </c>
    </row>
    <row r="7">
      <c r="A7" s="4" t="inlineStr">
        <is>
          <t>Subsequent Event [Member] | Falcon Minerals [Member]</t>
        </is>
      </c>
    </row>
    <row r="8">
      <c r="A8" s="3" t="inlineStr">
        <is>
          <t>Subsequent Event [Line Items]</t>
        </is>
      </c>
    </row>
    <row r="9">
      <c r="A9" s="4" t="inlineStr">
        <is>
          <t>Payment received from OpCo</t>
        </is>
      </c>
      <c r="B9" s="11" t="n">
        <v>9.5</v>
      </c>
    </row>
    <row r="10">
      <c r="A10" s="4" t="inlineStr">
        <is>
          <t>Class A common stock [Member]</t>
        </is>
      </c>
    </row>
    <row r="11">
      <c r="A11" s="3" t="inlineStr">
        <is>
          <t>Subsequent Event [Line Items]</t>
        </is>
      </c>
    </row>
    <row r="12">
      <c r="A12" s="4" t="inlineStr">
        <is>
          <t>Dividends payable, description</t>
        </is>
      </c>
      <c r="C12" s="4" t="inlineStr">
        <is>
          <t>The dividend is for the period from January 1, 2022 through March 31, 2022.</t>
        </is>
      </c>
    </row>
    <row r="13">
      <c r="A13" s="4" t="inlineStr">
        <is>
          <t>Class A common stock [Member] | Subsequent Event [Member]</t>
        </is>
      </c>
    </row>
    <row r="14">
      <c r="A14" s="3" t="inlineStr">
        <is>
          <t>Subsequent Event [Line Items]</t>
        </is>
      </c>
    </row>
    <row r="15">
      <c r="A15" s="4" t="inlineStr">
        <is>
          <t>Cash dividend of per share</t>
        </is>
      </c>
      <c r="B15" s="8" t="n">
        <v>0.18</v>
      </c>
    </row>
    <row r="16">
      <c r="A16" s="4" t="inlineStr">
        <is>
          <t>Total cash dividend</t>
        </is>
      </c>
      <c r="B16" s="11" t="n">
        <v>8.5</v>
      </c>
    </row>
    <row r="17">
      <c r="A17" s="4" t="inlineStr">
        <is>
          <t>Dividend payable date</t>
        </is>
      </c>
      <c r="B17" s="4" t="inlineStr">
        <is>
          <t>May 31,
		2022</t>
        </is>
      </c>
    </row>
    <row r="18">
      <c r="A18" s="4" t="inlineStr">
        <is>
          <t>Dividend payable record date</t>
        </is>
      </c>
      <c r="B18" s="4" t="inlineStr">
        <is>
          <t>May 18,
		202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51" customWidth="1" min="5" max="5"/>
    <col width="51" customWidth="1" min="6" max="6"/>
    <col width="27" customWidth="1" min="7" max="7"/>
    <col width="26" customWidth="1" min="8" max="8"/>
    <col width="18" customWidth="1" min="9" max="9"/>
  </cols>
  <sheetData>
    <row r="1">
      <c r="A1" s="1" t="inlineStr">
        <is>
          <t>Condensed Consolidated Statements of Shareholder's Equity - USD ($) $ in Thousands</t>
        </is>
      </c>
      <c r="B1" s="2" t="inlineStr">
        <is>
          <t>Total</t>
        </is>
      </c>
      <c r="C1" s="2" t="inlineStr">
        <is>
          <t>Class A common stock [Member]</t>
        </is>
      </c>
      <c r="D1" s="2" t="inlineStr">
        <is>
          <t>Class C common stock [Member]</t>
        </is>
      </c>
      <c r="E1" s="2" t="inlineStr">
        <is>
          <t>Common Stock [Member]Class A common stock [Member]</t>
        </is>
      </c>
      <c r="F1" s="2" t="inlineStr">
        <is>
          <t>Common Stock [Member]Class C common stock [Member]</t>
        </is>
      </c>
      <c r="G1" s="2" t="inlineStr">
        <is>
          <t>Additional Paid In Capital</t>
        </is>
      </c>
      <c r="H1" s="2" t="inlineStr">
        <is>
          <t>Non-controlling interests</t>
        </is>
      </c>
      <c r="I1" s="2" t="inlineStr">
        <is>
          <t>Retained Earnings</t>
        </is>
      </c>
    </row>
    <row r="2">
      <c r="A2" s="4" t="inlineStr">
        <is>
          <t>Balance at Dec. 31, 2020</t>
        </is>
      </c>
      <c r="B2" s="6" t="n">
        <v>228401</v>
      </c>
      <c r="E2" s="6" t="n">
        <v>5</v>
      </c>
      <c r="F2" s="6" t="n">
        <v>4</v>
      </c>
      <c r="G2" s="6" t="n">
        <v>121053</v>
      </c>
      <c r="H2" s="6" t="n">
        <v>88637</v>
      </c>
      <c r="I2" s="6" t="n">
        <v>18702</v>
      </c>
    </row>
    <row r="3">
      <c r="A3" s="4" t="inlineStr">
        <is>
          <t>Balance, shares at Dec. 31, 2020</t>
        </is>
      </c>
      <c r="E3" s="5" t="n">
        <v>46107000</v>
      </c>
      <c r="F3" s="5" t="n">
        <v>40000000</v>
      </c>
    </row>
    <row r="4">
      <c r="A4" s="4" t="inlineStr">
        <is>
          <t>Vested restricted stock grants, shares</t>
        </is>
      </c>
      <c r="E4" s="5" t="n">
        <v>78000</v>
      </c>
    </row>
    <row r="5">
      <c r="A5" s="4" t="inlineStr">
        <is>
          <t>Stock-based compensation</t>
        </is>
      </c>
      <c r="B5" s="5" t="n">
        <v>972</v>
      </c>
      <c r="G5" s="5" t="n">
        <v>972</v>
      </c>
    </row>
    <row r="6">
      <c r="A6" s="4" t="inlineStr">
        <is>
          <t>Distribution equivalent rights paid</t>
        </is>
      </c>
      <c r="B6" s="5" t="n">
        <v>-50</v>
      </c>
      <c r="G6" s="5" t="n">
        <v>-50</v>
      </c>
    </row>
    <row r="7">
      <c r="A7" s="4" t="inlineStr">
        <is>
          <t>Distributions to non-controlling interests</t>
        </is>
      </c>
      <c r="B7" s="5" t="n">
        <v>-3000</v>
      </c>
      <c r="H7" s="5" t="n">
        <v>-3000</v>
      </c>
    </row>
    <row r="8">
      <c r="A8" s="4" t="inlineStr">
        <is>
          <t>Dividends to shareholders</t>
        </is>
      </c>
      <c r="B8" s="5" t="n">
        <v>-3458</v>
      </c>
      <c r="I8" s="5" t="n">
        <v>-3458</v>
      </c>
    </row>
    <row r="9">
      <c r="A9" s="4" t="inlineStr">
        <is>
          <t>Net income (loss)</t>
        </is>
      </c>
      <c r="B9" s="5" t="n">
        <v>545</v>
      </c>
      <c r="H9" s="5" t="n">
        <v>1952</v>
      </c>
      <c r="I9" s="5" t="n">
        <v>-1407</v>
      </c>
    </row>
    <row r="10">
      <c r="A10" s="4" t="inlineStr">
        <is>
          <t>Balance at Mar. 31, 2021</t>
        </is>
      </c>
      <c r="B10" s="5" t="n">
        <v>223410</v>
      </c>
      <c r="E10" s="6" t="n">
        <v>5</v>
      </c>
      <c r="F10" s="6" t="n">
        <v>4</v>
      </c>
      <c r="G10" s="5" t="n">
        <v>121975</v>
      </c>
      <c r="H10" s="5" t="n">
        <v>87589</v>
      </c>
      <c r="I10" s="5" t="n">
        <v>13837</v>
      </c>
    </row>
    <row r="11">
      <c r="A11" s="4" t="inlineStr">
        <is>
          <t>Balance, shares at Mar. 31, 2021</t>
        </is>
      </c>
      <c r="E11" s="5" t="n">
        <v>46185000</v>
      </c>
      <c r="F11" s="5" t="n">
        <v>40000000</v>
      </c>
    </row>
    <row r="12">
      <c r="A12" s="4" t="inlineStr">
        <is>
          <t>Balance at Dec. 31, 2021</t>
        </is>
      </c>
      <c r="B12" s="5" t="n">
        <v>214256</v>
      </c>
      <c r="E12" s="6" t="n">
        <v>5</v>
      </c>
      <c r="F12" s="6" t="n">
        <v>4</v>
      </c>
      <c r="G12" s="5" t="n">
        <v>121029</v>
      </c>
      <c r="H12" s="5" t="n">
        <v>83586</v>
      </c>
      <c r="I12" s="5" t="n">
        <v>9632</v>
      </c>
    </row>
    <row r="13">
      <c r="A13" s="4" t="inlineStr">
        <is>
          <t>Balance, shares at Dec. 31, 2021</t>
        </is>
      </c>
      <c r="C13" s="5" t="n">
        <v>47013958</v>
      </c>
      <c r="D13" s="5" t="n">
        <v>39387782</v>
      </c>
      <c r="E13" s="5" t="n">
        <v>47014000</v>
      </c>
      <c r="F13" s="5" t="n">
        <v>39388000</v>
      </c>
    </row>
    <row r="14">
      <c r="A14" s="4" t="inlineStr">
        <is>
          <t>Vested restricted stock grants, shares</t>
        </is>
      </c>
      <c r="C14" s="5" t="n">
        <v>92260</v>
      </c>
      <c r="E14" s="5" t="n">
        <v>92000</v>
      </c>
    </row>
    <row r="15">
      <c r="A15" s="4" t="inlineStr">
        <is>
          <t>Stock-based compensation</t>
        </is>
      </c>
      <c r="B15" s="5" t="n">
        <v>390</v>
      </c>
      <c r="G15" s="5" t="n">
        <v>390</v>
      </c>
    </row>
    <row r="16">
      <c r="A16" s="4" t="inlineStr">
        <is>
          <t>Distribution equivalent rights paid</t>
        </is>
      </c>
      <c r="B16" s="5" t="n">
        <v>-70</v>
      </c>
      <c r="G16" s="5" t="n">
        <v>-70</v>
      </c>
    </row>
    <row r="17">
      <c r="A17" s="4" t="inlineStr">
        <is>
          <t>Distributions to non-controlling interests</t>
        </is>
      </c>
      <c r="B17" s="5" t="n">
        <v>-5806</v>
      </c>
      <c r="H17" s="5" t="n">
        <v>-5806</v>
      </c>
    </row>
    <row r="18">
      <c r="A18" s="4" t="inlineStr">
        <is>
          <t>Dividends to shareholders</t>
        </is>
      </c>
      <c r="B18" s="5" t="n">
        <v>-6824</v>
      </c>
      <c r="I18" s="5" t="n">
        <v>-6824</v>
      </c>
    </row>
    <row r="19">
      <c r="A19" s="4" t="inlineStr">
        <is>
          <t>Net income (loss)</t>
        </is>
      </c>
      <c r="B19" s="5" t="n">
        <v>3788</v>
      </c>
      <c r="H19" s="5" t="n">
        <v>4917</v>
      </c>
      <c r="I19" s="5" t="n">
        <v>-1129</v>
      </c>
    </row>
    <row r="20">
      <c r="A20" s="4" t="inlineStr">
        <is>
          <t>Balance at Mar. 31, 2022</t>
        </is>
      </c>
      <c r="B20" s="6" t="n">
        <v>205734</v>
      </c>
      <c r="E20" s="6" t="n">
        <v>5</v>
      </c>
      <c r="F20" s="6" t="n">
        <v>4</v>
      </c>
      <c r="G20" s="6" t="n">
        <v>121349</v>
      </c>
      <c r="H20" s="6" t="n">
        <v>82697</v>
      </c>
      <c r="I20" s="6" t="n">
        <v>1679</v>
      </c>
    </row>
    <row r="21">
      <c r="A21" s="4" t="inlineStr">
        <is>
          <t>Balance, shares at Mar. 31, 2022</t>
        </is>
      </c>
      <c r="C21" s="5" t="n">
        <v>47106218</v>
      </c>
      <c r="D21" s="5" t="n">
        <v>39387782</v>
      </c>
      <c r="E21" s="5" t="n">
        <v>47106000</v>
      </c>
      <c r="F21" s="5" t="n">
        <v>3938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hareholder's Equity (Parenthetical) - $ / shares</t>
        </is>
      </c>
      <c r="B1" s="2" t="inlineStr">
        <is>
          <t>Mar. 31, 2022</t>
        </is>
      </c>
      <c r="C1" s="2" t="inlineStr">
        <is>
          <t>Mar. 31, 2021</t>
        </is>
      </c>
    </row>
    <row r="2">
      <c r="A2" s="3" t="inlineStr">
        <is>
          <t>Statement Of Stockholders Equity [Abstract]</t>
        </is>
      </c>
    </row>
    <row r="3">
      <c r="A3" s="4" t="inlineStr">
        <is>
          <t>Dividends amount per share</t>
        </is>
      </c>
      <c r="B3" s="9" t="n">
        <v>0.145</v>
      </c>
      <c r="C3" s="9" t="n">
        <v>0.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Presentation</t>
        </is>
      </c>
      <c r="B4" s="4" t="inlineStr">
        <is>
          <t>Note 1—Organization and Presentation Organization and Description of Business Falcon Minerals Corporation (the “Company” or “Falcon” and formerly named Osprey Energy Acquisition Corp.) was a blank check company, incorporated in Delaware in June 2016. The Company was formed for the purpose of acquiring, through a merger, capital stock exchange, asset acquisition, stock purchase, reorganization, recapitalization, or other similar business transaction, one or more operating businesses or assets (a “Business Combination”). On July 26, 2017, the Company consummated an Initial Public Offering (“IPO”) issuing units consisting of common shares and warrants (“Unit”). Each Unit consists of one share of Class A common stock and one-half of one warrant (“Public Warrant”), totaling 13,750,000 Public Warrants. Each whole Public Warrant entitles the holder to purchase one share of Class A common stock at an initial exercise price of $11.50, subject to adjustment. Simultaneously with the closing of the IPO, the Company consummated the sale of 7,500,000 warrants (the “Private Placement Warrants”) at a price of $1.00 per warrant in a private placement to the Company’s sponsor, Osprey Sponsor, LLC (“Sponsor”), generating gross proceeds of $7,500,000. On August 23, 2018 (the “Closing Date”), the Company completed the acquisition of the equity interests ( the “Equity Interests”) in certain of the subsidiaries (the “Royal Entities”) of Noble Royalties Acquisition Co., LP (“NRAC”), Hooks Ranch Holdings LP (“Hooks Holdings”), DGK ORRI Holdings, LP (“DGK”), DGK ORRI GP LLC (“DGK GP”) and Hooks Holding Company GP, LLC (“Hooks GP”, and collectively with NRAC, Hooks Holdings, DGK, and DGK GP, the “Contributors”). The acquisition was made pursuant to the Contribution Agreement, dated as of June 3, 2018 (the “Contribution Agreement”), by and among the Company, Royal Resources L.P. (“Royal”), Royal Resources GP L.L.C. (“Royal GP”) and the Contributors. The acquisition of the Royal Entities pursuant to the Contribution Agreement is referred to as the “Business Combination” and the Business Combination together with the other transactions contemplated by the Contribution Agreement are referred to herein as the “de SPAC Transactions.” Pursuant to the Contribution Agreement, on the Closing Date, the Company contributed cash to Falcon Minerals Operating Partnership, LP, a Delaware limited partnership and wholly owned subsidiary of the Company (“OpCo”), in exchange for (a) a number of OpCo Common Units representing limited partnership interests in OpCo (the “OpCo Common Units”) equal to the number of shares of the Company’s Class A common stock, par value $0.0001 per share (the “Class A Common Stock”), outstanding as of the Closing Date and (b) a number of OpCo warrants exercisable for OpCo Common Units equal to the number of the Company’s warrants outstanding as of the Closing Date. The Company controls OpCo through Falcon Minerals GP, LLC, a Delaware limited liability company, a wholly owned subsidiary of the Company and the sole general partner of OpCo (“OpCo GP”). On the Closing Date, Falcon completed the acquisition of the Equity Interests and in return the Contributors received (i) $400 million of cash and (ii) 40 million OpCo Common Units. The Company also issued to the Contributors 40 million shares of non-economic Class C common stock of the Company, which entitles each holder to one vote per share. The OpCo Common Units are redeemable on a one-for-one basis for shares of Class A Common Stock at the option of the Contributors. Upon the redemption by any Contributor of OpCo Common Units for Class A Common Stock, a corresponding number of shares of Class C Common Stock held by such Contributor will be cancelled. In connection with the closing of the Business Combination (the “Closing”), the Company changed its name from “Osprey Energy Acquisition Corp.” to “Falcon Minerals Corporation.” The Company is now structured as an “Up-C,” meaning that substantially all the assets of the Company are held by OpCo, and the Company’s only operating asset is its equity interest in OpCo. Each OpCo Common Unit, together with one share of Class C Common Stock, is exchangeable for one share of Class A Common Stock at the option of the holder pursuant to the terms of the Company’s and OpCo’s organizational documents, subject to certain restrictions. The Company’s assets, via its controlling interest in OpCo, consist of royalty interests, mineral interests, non-participating royalty interests and overriding royalty interests, or ORRIs (collectively, “Royalties”), underlying approximately 256,000 gross unit acres that are concentrated in what the Company believes is the “core-of-the-core” of the liquids-rich condensate region of the Eagle Ford Shale in Karnes, DeWitt and Gonzales Counties, Texas. The company owns additional assets of approximately 95,000 gross unit acres in Pennsylvania, Ohio and West Virginia which is prospective for the Marcellus Shale. These Royalties entitle the holder to a portion of the production of oil and natural gas from the underlying acreage at the sales price received by the operator, net of any applicable post-production expenses and taxes. The holder of these interests has no obligation to fund exploration and development costs, lease operating expenses or pay for capital expenditures such as plugging and abandonment costs at the beginning and end of a well’s productive life. Merger Agreement On January 11, 2022, Falcon, OpCo, Ferrari Merger Sub A LLC, a Delaware limited liability company and wholly owned subsidiary of OpCo (“Merger Sub”), and DPM HoldCo, LLC, a Delaware limited liability company (“Desert Peak”), entered into an Agreement and Plan of Merger (the “Merger Agreement”), pursuant to which, subject to the satisfaction or waiver of certain conditions in the Merger Agreement, Merger Sub will merge with and into Desert Peak (the “Merger”), with Desert Peak continuing as the surviving entity in the Merger as a wholly owned subsidiary of OpCo. Pursuant to the terms of the Merger Agreement and subject to the conditions therein, at the effective time of the Merger (the “Merger Effective Time”), the limited liability company interests in Desert Peak (the “DPM Membership Units”) issued and outstanding immediately prior to the Merger Effective Time will be converted into the right to receive an aggregate of (a) 235,000,000 shares of Class C common stock, (b) 235,000,000 OpCo Common Units and (c) additional shares of Falcon Class C common stock (and a corresponding number of OpCo Common Units) equal to (i) the sum of (x) the difference between $140,000,000 and the Sierra Net Debt (as defined in the Merger Agreement) plus (y) the amount by which the Indebtedness (as defined in the Merger Agreement) for borrowed money of Falcon and its subsidiaries exceeds $45,000,000 as of immediately prior to the Merger Effective Time divided by (ii) $5.15 (collectively, the “Merger Consideration”). Completion of the Merger is subject to certain customary conditions, including, among others, the following: (a) the affirmative vote of the holders of at least (i) a majority of the votes cast at Falcon’s stockholder meeting (the “Falcon Stockholder Meeting”) on the approval of the issuance of the Merger Consideration (the “Stock Issuance Proposal”) and (ii) a majority of the voting power of the outstanding capital stock of Falcon entitled to vote on the approval of the adoption of certain amendments to Falcon’s certificate of incorporation providing for a reverse stock split of the Class C common stock and the Class A common stock prior to the Merger Effective Time, at a ratio of four to one (the “Falcon Reverse Stock Split” and, together with the Stock Issuance Proposal, the “Required Falcon Stockholder Proposals”); (b) there being no law or injunction prohibiting consummation of the transactions contemplated under the Merger Agreement (the “Transactions”); (c) approval for listing on the Nasdaq Capital Market of the Class A common stock issuable upon exchange of the Merger Consideration; (d) the expiration or termination of all applicable waiting periods (and any extensions thereof) under the Hart-Scott-Rodino Antitrust Improvements Act of 1976, as amended, applicable to the Transactions, and any commitment to, or agreement (including any timing agreement) with, any government entity to delay the consummation of, or not to close before a certain date, the Transactions; (e) the effectiveness of the Falcon Reverse Stock Split and the adoption of a reverse unit split of the OpCo Common Units prior to the Merger Effective Time, at a ratio of four to one; (f) subject to specified materiality standards, the accuracy of certain representations and warranties of each party; (g) compliance by each party in all material respects with its covenants included in the Merger Agreement; (h) each of the Registration Rights Agreement (as defined in the Merger Agreement) and the Director Designation Agreement (as defined in the Merger Agreement) being in full force and effect; and (i) the Available Liquidity (as defined in the Merger Agreement) is no less than $65,000,000 and the Sierra Net Debt is not in excess of $140,00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Summary of Significant Accounting Policies Basis of Presentation The accompanying interim statements of the Company have been prepared in accordance with GAAP for interim financial information and with the instructions to Form 10-Q and Article 10 of Regulation S-X issued by the SEC. Accordingly, they do not include all of the information and footnotes required by GAAP for complete financial statements. In the opinion of management, all adjustments, consisting only of normal recurring adjustments and disclosures necessary for a fair statement of these interim statements have been included. All intercompany balances and transactions are eliminated in consolidation. The results reported in these interim statements are not necessarily indicative of the results that may be reported for the entire year or for any other period. These interim statements should be read in conjunction with the audited financial statements for the year ended December 31, 2021 included in our Annual Report on Form 10-K that the Company filed with the SEC on March 11, 2022. Cash and Cash Equivalents Cash and cash equivalents represent unrestricted cash on hand and include all highly liquid investments purchased with a maturity of three months or less and money market funds. The Company maintains cash and cash equivalents in bank deposit accounts which, at times, may exceed the federally insured limits. The Company has not experienced any significant losses from such investments.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the reported amounts of revenues and expenses during the reporting periods; and the quantities and values of proved oil, natural gas and NGLs reserves used in calculating depletion and assessing impairment of oil and natural gas properties. Actual results could differ significantly from these estimates. Significant estimates made by management include the quantities of proved oil, natural gas and NGLs reserves, related present value estimates of future net cash flows therefrom, the carrying value of oil and natural gas properties, fair value of the Company’s warrants, and estimates of current and deferred income taxes. While management believes these estimates are reasonable, changes in facts and assumptions or the discovery of new information may result in revised estimates. Actual results could differ from these estimates and it is reasonably possible these estimates could be revised in the near term, and these revisions could be material. Accounts Receivable The Company’s accounts receivable balance results primarily from operators’ sales of oil and natural gas to their customers. Accounts receivable are recorded at the contractual amounts and do not bear interest. The Company reserves for specific accounts receivables when it is probable that all or a part of an outstanding balance will not be collected. The Company regularly reviews collectability and establishes or adjusts the allowance as necessary using the specific identification method. Account balances are charged off against the allowance after all means of collection have been exhausted and the potential for recovery is considered doubtful. As of March 31, 2022, and December 31, 2021, the Company had not recorded any reserves for uncollectible amounts or deemed any amounts to be uncollectible. Commodity Derivative Financial Instruments The Company’s ongoing operations expose it to changes in the market price for oil and natural gas. To mitigate the price risk associated with its operations, the Company uses commodity derivative financial instruments. From time to time, such instruments may include variable-to-fixed-price swaps, costless collars, fixed-price contracts, and other contractual arrangements. The Company does not enter into derivative instruments for speculative purposes. Derivative instruments are recognized at fair value. If a right of offset exists under master netting arrangements and certain other criteria are met, derivative assets and liabilities with the same counterparty are netted on the consolidated balance sheets. The Company does not specifically designate derivative instruments as fair value or cash flow hedges, even though they reduce its exposure to changes in oil and natural gas prices; therefore, gains and losses arising from changes in the fair value of the derivative instruments are recognized on a net basis in the accompanying consolidated statements of operations within Loss on commodity derivative instruments. Royalty Interests in Oil and Natural Gas Properties The Company follows the successful efforts method of accounting for oil and natural gas operations. Under this method, costs to acquire mineral and royalty interests in oil and natural gas properties are capitalized when incurred. Acquisitions of royalty interests of oil and natural gas properties are considered asset acquisitions and are recorded at cost. Acquisition costs of proven royalty interests are amortized using the units of production method over the life of the property, which is estimated using proven reserves. Acquisition costs of royalty interests on unproved properties, where there are no proven reserves, are not amortized. When the associated exploration stage interests are converted to proven reserves, the cost basis is amortized using the units of production methodology over the life of the property, using proven reserves. For purposes of amortization, interests in oil and natural gas properties are grouped in a reasonable aggregation of properties with common geological structural features or stratigraphic condition. We review and evaluate our royalty interests in oil and natural gas properties for impairment when events or changes in circumstances indicate that the related carrying amounts may not be recoverable. Proved oil and gas properties are reviewed for impairment when events and circumstances indicate a potential decline in the fair value of such properties below the carrying value, such as a downward revision of the reserve estimates or lower commodity prices. When such events or changes in circumstances occur, we estimate the undiscounted future cash flows expected in connection with the properties and compare such future cash flows to the carrying amounts of the properties to determine if the carrying amounts are recoverable. If the carrying value of the properties is determined to not be recoverable based on the undiscounted cash flows, an impairment charge is recognized by comparing the carrying value to the estimated fair value of the properties. The factors used to determine fair value include, but are not limited to, estimates of proved, probable and possible reserves, future commodity prices, the timing of future production and a discount rate commensurate with the risk reflective of the lives remaining for the respective oil and gas properties. There was no such impairment of proved oil and natural gas properties for the three months ended March 31, 2022 or 2021. Unproved properties are also assessed for impairment periodically on a depletable unit basis when facts and circumstances indicate that the carrying value may not be recoverable, at which point an impairment loss is recognized to the extent the carrying value exceeds the estimated recoverable value. The fair value of unproved properties, including unleased mineral rights, is determined based on management’s assessment of fair value using factors similar to those previously noted for proved properties, as well as geographic and geologic data. There was no impairment of unproved properties for the three months ended March 31, 2022 and 2021. Upon the sale of a complete depletable unit, the book value thereof, less proceeds or salvage value, is charged to income. Upon the sale or retirement of an individual well, or an aggregation of interests which make up less than a complete depletable unit, the proceeds are credited to accumulated depreciation, depletion and amortization (“DD&amp;A”), unless doing so would significantly alter the DD&amp;A rate of the depletable unit, in which case a gain or loss would be recorded. Debt Issuance Costs Other assets include capitalized financing costs of $0.9 million and $1.1 million as of March 31, 2022 and December 31, 2021, respectively. The costs are associated with the Company’s credit agreement and are being amortized over the term of the credit agreement. Fair Value of Financial Instruments Fair value is defined as the price that would be received to sell an asset or paid to transfer a liability in an orderly transaction between market participants at a specified measurement date. Fair value measurements are derived using inputs and assumptions that market participants would use in pricing an asset or liability, including assumptions about risk. GAAP establishes a valuation hierarchy for disclosure of the inputs used to measure fair value. This three-tier hierarchy classifies fair value amounts recognized or disclosed in the consolidated financial statements based on the observability of inputs used to estimate such fair values. The classification within the hierarchy of an asset or liability is determined based on the lowest level input that is significant to the fair value measurement. The hierarchy considers fair value amounts based on observable inputs (Levels 1 and 2) to be more reliable and predictable than those based primarily on unobservable inputs (Level 3). At each balance sheet reporting date, the Company categorizes its assets and liabilities recorded at fair value using this hierarchy. The amounts reported in the balance sheet for cash equivalents, accounts receivable, accounts payable and accrued liabilities approximate their fair value because of the short-term maturities of these instruments. The Company’s Public Warrants also approximate their fair value because the publicly quoted prices on active, liquid, and visible markets such as stock exchanges (Level 1). Because the Credit Facility (as defined in “Note 6 – Debt – Falcon Credit Facility” below) has a market rate of interest, its carrying amount approximated fair value (Level 2). The Company’s commodity derivative instruments are classified within Level 2. The fair values of the Company’s commodity derivative instruments are based upon inputs that are either readily available in the public market, such as oil and natural gas futures prices, volatility factors and discount rates, or can be corroborated from active markets. The Company’s Private Placement Warrant liability is classified within Level 3 due to the significant unobservable inputs utilized in determining the fair value. See “Note 7 – Warrants” for further information on the Public and Private Placement Warrants. Warrant Liability The Company issued the Public and Private Placement Warrants in connection with its IPO in 2017. Warrants are accounted for in accordance with applicable accounting guidance provided in ASC 815-40 – “Derivatives and Hedging – Contracts in Entity’s Own Equity (“ASC 815”), as either liabilities or as equity instruments depending on the specific terms of the warrant agreement. The Company’s warrants were classified as liabilities and are recorded at fair value upon issuance and are subject to remeasurement at each reporting period. Any change in fair value has been recorded in the statements of operations. Revenue from Contracts with Customers Revenues from Royalties are recorded under the cash receipts approach as directly received from the remitters’ statement accompanying the revenue check. Since the revenue checks are generally received 30 to 90 days after the production month, the Company accrues for revenue earned but not received by estimating production volumes and product prices. Revenues from lease bonus are recorded upon receipt. The lease bonus is separate from the lease itself and is recognized as revenue to the Company upon receipt of payment. Transaction price allocated to remaining performance obligations The Company’s right to royalty income does not originate until production occurs and, therefore, is not considered to exist beyond each day’s production. Therefore, there are no remaining performance obligations under any of the Company’s royalty income contracts. Contract balances Under the Company’s royalty income contracts, it would have the right to receive royalty income from the producer once production has occurred, at which point payment is unconditional. Accordingly, the Company’s royalty income contracts do not give rise to contract assets or liabilities. Prior-period performance obligations The Company records revenue in the month production is delivered to the purchaser. However, operator statements for certain oil, natural gas and NGLs sales may not be received for 30 to 90 days after the date production is delivered, and as a result, the Company is required to estimate the amount of royalty income to be received based upon the Company’s interest. The Company records the differences between its estimates and the actual amounts received for royalties in the quarter that payment is received from the operator. Identified differences between the Company’s revenue estimates and actual revenue received historically have not been significant. For the three months ended March 31, 2022 and 2021, revenue recognized in the reporting period related to performance obligations satisfied in prior reporting periods was not material. The Company believes that the pricing provisions of its oil, natural gas and NGL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 . Income Taxes The Company, under ASC 740,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22. The Company is currently not aware of any issues under review that could result in significant payments, accruals, or material deviation from its position. The Company has been subject to income tax examinations by major taxing authorities since inception. Share-Based Compensation Share-based compensation awards are measured at fair value on the date of grant and are expensed, net of any actual forfeitures, over the required service period. See “Note 9 — Segment Reporting The Company derives revenue from Royalties in oil and natural gas properties in North America. The Company operates in a single operating and reportable segment. Operating segments are defined as components of an enterprise for which separate financial information is evaluated regularly by the chief operating decision maker (“CODM”) in deciding how to allocate resources and assess performance. The Company’s Chief Executive Officer has been determined to be the CODM and allocates resources and assesses performance based upon financial information at the consolidated level. Recently Issued Accounting Pronouncements The Company is an “emerging growth company” (“EGC”) as defined by the JOBS Act. The JOBS Act provides that an emerging growth company can take advantage of the extended transition period provided in Section 13(a) of the Exchange Act for complying with new or revised accounting standards. In other words, an emerging growth company can delay the adoption of certain accounting standards until those standards would otherwise apply to private companies. The Company has elected to avail itself of this exemption and, as a result, its financial statements may not be comparable to the financial statements of issuers that are required to comply with the effective dates for new or revised accounting standards that are applicable to public companies. Section 107 of the JOBS Act provides that the Company can elect to opt out of the extended transition period at any time, which election is irrevocable. In March 2020, the FASB issued ASU No. 2020-04, “Reference Rate Reform (Topic 848): Facilitation of the Effects of Reference Rate Reform on Financial Reporting” which provides optional expedients and exceptions, for a limited time, to ease the potential burden in accounting for or recognizing the effects of reference rate reform on financial reporting. The standard was effective upon issuance and generally can be applied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in this update must be applied prospectively for all eligible contract modifications. Management has elected to apply these updates subsequent to March 12, 2020 but has not elected to apply this update as of March 31, 2022. Management is currently evaluating the impact of the above guidance but does not expect this update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1:06Z</dcterms:created>
  <dcterms:modified xmlns:dcterms="http://purl.org/dc/terms/" xmlns:xsi="http://www.w3.org/2001/XMLSchema-instance" xsi:type="dcterms:W3CDTF">2022-05-09T20:01:06Z</dcterms:modified>
</cp:coreProperties>
</file>